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Supplier Finance Program" sheetId="14" state="visible" r:id="rId14"/>
    <sheet xmlns:r="http://schemas.openxmlformats.org/officeDocument/2006/relationships" name="Seasonal Financing"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oreign Currency Transaction Ex"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New Accounting Pronounce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Inventories (Tables)" sheetId="33" state="visible" r:id="rId33"/>
    <sheet xmlns:r="http://schemas.openxmlformats.org/officeDocument/2006/relationships" name="Property, Plant, and Equipmen_2" sheetId="34" state="visible" r:id="rId34"/>
    <sheet xmlns:r="http://schemas.openxmlformats.org/officeDocument/2006/relationships" name="Goodwill and Intangible Asset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Accumulated Other Comprehensi_2" sheetId="38" state="visible" r:id="rId38"/>
    <sheet xmlns:r="http://schemas.openxmlformats.org/officeDocument/2006/relationships" name="Foreign Currency Transaction 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Share-Based Payments (Tables)" sheetId="44" state="visible" r:id="rId44"/>
    <sheet xmlns:r="http://schemas.openxmlformats.org/officeDocument/2006/relationships" name="Other Selling and Administrat_2" sheetId="45" state="visible" r:id="rId45"/>
    <sheet xmlns:r="http://schemas.openxmlformats.org/officeDocument/2006/relationships" name="Restructuring Charges (Tables)" sheetId="46" state="visible" r:id="rId46"/>
    <sheet xmlns:r="http://schemas.openxmlformats.org/officeDocument/2006/relationships" name="Segment Information (Tables)" sheetId="47" state="visible" r:id="rId47"/>
    <sheet xmlns:r="http://schemas.openxmlformats.org/officeDocument/2006/relationships" name="Accounts Receivable, Net (Detai" sheetId="48" state="visible" r:id="rId48"/>
    <sheet xmlns:r="http://schemas.openxmlformats.org/officeDocument/2006/relationships" name="Inventories (Details)"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Liabilities (Details)" sheetId="54" state="visible" r:id="rId54"/>
    <sheet xmlns:r="http://schemas.openxmlformats.org/officeDocument/2006/relationships" name="Supplier Finance Program (Detai" sheetId="55" state="visible" r:id="rId55"/>
    <sheet xmlns:r="http://schemas.openxmlformats.org/officeDocument/2006/relationships" name="Seasonal Financing (Details)" sheetId="56" state="visible" r:id="rId56"/>
    <sheet xmlns:r="http://schemas.openxmlformats.org/officeDocument/2006/relationships" name="Long-Term Debt - Long-Term Debt"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Foreign Currency Transaction _3" sheetId="61" state="visible" r:id="rId61"/>
    <sheet xmlns:r="http://schemas.openxmlformats.org/officeDocument/2006/relationships" name="Derivative Instruments - Narrat" sheetId="62" state="visible" r:id="rId62"/>
    <sheet xmlns:r="http://schemas.openxmlformats.org/officeDocument/2006/relationships" name="Derivative Instruments - Deriva" sheetId="63" state="visible" r:id="rId63"/>
    <sheet xmlns:r="http://schemas.openxmlformats.org/officeDocument/2006/relationships" name="Derivative Instruments - Deri_2" sheetId="64" state="visible" r:id="rId64"/>
    <sheet xmlns:r="http://schemas.openxmlformats.org/officeDocument/2006/relationships" name="Derivative Instruments - Deri_3" sheetId="65" state="visible" r:id="rId65"/>
    <sheet xmlns:r="http://schemas.openxmlformats.org/officeDocument/2006/relationships" name="Fair Value Measurements - Finan" sheetId="66" state="visible" r:id="rId66"/>
    <sheet xmlns:r="http://schemas.openxmlformats.org/officeDocument/2006/relationships" name="Fair Value Measurements - Narra" sheetId="67" state="visible" r:id="rId67"/>
    <sheet xmlns:r="http://schemas.openxmlformats.org/officeDocument/2006/relationships" name="Earnings Per Share (Details)" sheetId="68" state="visible" r:id="rId68"/>
    <sheet xmlns:r="http://schemas.openxmlformats.org/officeDocument/2006/relationships" name="Employee Benefit Plans - Compon" sheetId="69" state="visible" r:id="rId69"/>
    <sheet xmlns:r="http://schemas.openxmlformats.org/officeDocument/2006/relationships" name="Employee Benefit Plans - Narrat" sheetId="70" state="visible" r:id="rId70"/>
    <sheet xmlns:r="http://schemas.openxmlformats.org/officeDocument/2006/relationships" name="Share-Based Payments - Narrativ" sheetId="71" state="visible" r:id="rId71"/>
    <sheet xmlns:r="http://schemas.openxmlformats.org/officeDocument/2006/relationships" name="Share-Based Payments - Compensa" sheetId="72" state="visible" r:id="rId72"/>
    <sheet xmlns:r="http://schemas.openxmlformats.org/officeDocument/2006/relationships" name="Other Selling and Administrat_3" sheetId="73" state="visible" r:id="rId73"/>
    <sheet xmlns:r="http://schemas.openxmlformats.org/officeDocument/2006/relationships" name="Restructuring Charges - Severan" sheetId="74" state="visible" r:id="rId74"/>
    <sheet xmlns:r="http://schemas.openxmlformats.org/officeDocument/2006/relationships" name="Restructuring Charges - Sever_2" sheetId="75" state="visible" r:id="rId75"/>
    <sheet xmlns:r="http://schemas.openxmlformats.org/officeDocument/2006/relationships" name="Restructuring Charges - Narrati" sheetId="76" state="visible" r:id="rId76"/>
    <sheet xmlns:r="http://schemas.openxmlformats.org/officeDocument/2006/relationships" name="Income Taxes (Details)" sheetId="77" state="visible" r:id="rId77"/>
    <sheet xmlns:r="http://schemas.openxmlformats.org/officeDocument/2006/relationships" name="Contingencies (Details)" sheetId="78" state="visible" r:id="rId78"/>
    <sheet xmlns:r="http://schemas.openxmlformats.org/officeDocument/2006/relationships" name="Segment Information - Revenues " sheetId="79" state="visible" r:id="rId79"/>
    <sheet xmlns:r="http://schemas.openxmlformats.org/officeDocument/2006/relationships" name="Segment Information - Segment A" sheetId="80" state="visible" r:id="rId80"/>
    <sheet xmlns:r="http://schemas.openxmlformats.org/officeDocument/2006/relationships" name="Segment Information - Revenue_2" sheetId="81" state="visible" r:id="rId81"/>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_);_(&quot;$ &quot;(#,##0.0)"/>
    <numFmt numFmtId="167" formatCode="_(&quot;$ &quot;#,##0.00_);_(&quot;$ &quot;(#,##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 shares in Millions</t>
        </is>
      </c>
      <c r="B1" s="2" t="inlineStr">
        <is>
          <t>6 Months Ended</t>
        </is>
      </c>
    </row>
    <row r="2">
      <c r="B2" s="2" t="inlineStr">
        <is>
          <t>Jun. 30,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647</t>
        </is>
      </c>
      <c r="C8" s="4" t="inlineStr">
        <is>
          <t xml:space="preserve"> </t>
        </is>
      </c>
    </row>
    <row r="9">
      <c r="A9" s="4" t="inlineStr">
        <is>
          <t>Entity Registrant Name</t>
        </is>
      </c>
      <c r="B9" s="4" t="inlineStr">
        <is>
          <t>MATTE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567322</t>
        </is>
      </c>
      <c r="C11" s="4" t="inlineStr">
        <is>
          <t xml:space="preserve"> </t>
        </is>
      </c>
    </row>
    <row r="12">
      <c r="A12" s="4" t="inlineStr">
        <is>
          <t>Entity Address, Address Line One</t>
        </is>
      </c>
      <c r="B12" s="4" t="inlineStr">
        <is>
          <t>333 Continental Blvd.</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5012</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52-2000</t>
        </is>
      </c>
      <c r="C17" s="4" t="inlineStr">
        <is>
          <t xml:space="preserve"> </t>
        </is>
      </c>
    </row>
    <row r="18">
      <c r="A18" s="4" t="inlineStr">
        <is>
          <t>Title of 12(b) Security</t>
        </is>
      </c>
      <c r="B18" s="4" t="inlineStr">
        <is>
          <t>Common stock, $1.00 per share</t>
        </is>
      </c>
      <c r="C18" s="4" t="inlineStr">
        <is>
          <t xml:space="preserve"> </t>
        </is>
      </c>
    </row>
    <row r="19">
      <c r="A19" s="4" t="inlineStr">
        <is>
          <t>Trading Symbol</t>
        </is>
      </c>
      <c r="B19" s="4" t="inlineStr">
        <is>
          <t>M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9.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632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included the following: June 30, June 30, December 31, (In thousands) Raw materials and work in process $ 112,077 $ 125,410 $ 92,902 Finished goods 664,786 846,204 478,707 $ 776,863 $ 971,614 $ 571,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ncluded the following: June 30, June 30, December 31, (In thousands) Land $ 19,785 $ 19,813 $ 19,838 Buildings 314,063 323,936 313,750 Machinery and equipment 622,727 663,994 628,089 Software 233,550 336,587 233,224 Tools, dies, and molds 494,555 493,122 488,170 Leasehold improvements 122,107 111,021 121,571 Construction in progress 38,410 54,320 48,483 1,845,197 2,002,793 1,853,125 Less: accumulated depreciation (1,400,318) (1,538,682) (1,387,602) $ 444,879 $ 464,111 $ 465,5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allocated to various reporting units for the purpose of evaluating whether goodwill is impaired. Mattel's reporting units are: (i) North America; (ii) American Girl; and (iii) International. Components of the reporting units have been aggregated into single reporting units where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amount of a reporting unit may exceed its fair value. The change in the carrying amount of goodwill by reporting unit for the six months ended June 30, 2024 is shown below. Brand-specific goodwill held by foreign subsidiaries is allocated to the North America reporting unit selling those brands, resulting in a foreign currency translation impact. December 31, Currency June 30, (In thousands) North America $ 733,487 $ (198) $ 733,289 American Girl 207,571 — 207,571 International 443,454 (908) 442,546 $ 1,384,512 $ (1,106) $ 1,383,406 Intangible Assets, Net Identifiable intangible assets were $376.7 million, net of accumulated amortization of $423.7 million, $411.8 million, net of accumulated amortization of $389.4 million, and $393.0 million, net of accumulated amortization of $408.5 million as of June 30, 2024, June 30, 2023, and December 31, 2023, respectively. Mattel's amortizable intangible assets primarily consist of trademarks and trade names. Mattel tests its amortizable intangible assets for impairment whenever events or changes in circumstances indicate that the carrying amount of the asset may not be recoverable. Mattel's amortizable intangible assets were not impaired during the three and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included the following: June 30, June 30, December 31, (In thousands) Lease liabilities $ 75,842 $ 76,795 $ 77,254 Incentive compensation 60,094 57,340 143,091 Advertising and promotion 53,643 73,098 102,217 Royalties 50,420 58,824 86,475 Deferred income 48,501 53,884 56,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6 Months Ended</t>
        </is>
      </c>
    </row>
    <row r="2">
      <c r="B2" s="2" t="inlineStr">
        <is>
          <t>Jun. 30, 2024</t>
        </is>
      </c>
    </row>
    <row r="3">
      <c r="A3" s="3" t="inlineStr">
        <is>
          <t>Payables and Accruals [Abstract]</t>
        </is>
      </c>
      <c r="B3" s="4" t="inlineStr">
        <is>
          <t xml:space="preserve"> </t>
        </is>
      </c>
    </row>
    <row r="4">
      <c r="A4" s="4" t="inlineStr">
        <is>
          <t>Supplier Finance Program</t>
        </is>
      </c>
      <c r="B4" s="4" t="inlineStr">
        <is>
          <t>Supplier Finance ProgramMattel has an agreement with a third-party financial institution that allows certain participating suppliers the opportunity to voluntarily finance payment obligations of Mattel under a supplier finance program. Under this program, participating suppliers may accelerate the timing of collection of their receivables due from Mattel, prior to their scheduled due dates, by selling one or more of their receivables at a discounted price to the third-party financial institution. The range of payment terms Mattel negotiates with suppliers are consistent, regardless of whether the suppliers participate in the supplier finance program and Mattel does not have any economic interest in any suppliers' decision to participate in the supplier finance program. Suppliers participating in the program are able to select which individual Mattel invoices they sell to the third-party financial institution. All Mattel payments of the full amounts due to participating suppliers are paid on the invoice due date based on the terms originally negotiated with the supplier, regardless of whether the individual invoice due to the supplier is sold to the third-party financial institution. Included in Mattel's accounts payable in the consolidated balance sheets as of June 30, 2024, June 30, 2023, and December 31, 2023 were $64.9 million, $64.7 million, and $54.3 million of outstanding payment obligations due to suppliers, respectively, under the supplier finance program. All payment activities related to the supplier finance program were presented within operat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asonal Financing</t>
        </is>
      </c>
      <c r="B1" s="2" t="inlineStr">
        <is>
          <t>6 Months Ended</t>
        </is>
      </c>
    </row>
    <row r="2">
      <c r="B2" s="2" t="inlineStr">
        <is>
          <t>Jun. 30, 2024</t>
        </is>
      </c>
    </row>
    <row r="3">
      <c r="A3" s="3" t="inlineStr">
        <is>
          <t>Debt Disclosure [Abstract]</t>
        </is>
      </c>
      <c r="B3" s="4" t="inlineStr">
        <is>
          <t xml:space="preserve"> </t>
        </is>
      </c>
    </row>
    <row r="4">
      <c r="A4" s="4" t="inlineStr">
        <is>
          <t>Seasonal Financing</t>
        </is>
      </c>
      <c r="B4" s="4" t="inlineStr">
        <is>
          <t>Seasonal Financing On July 15, 2024, Mattel entered into a revolving credit agreement (the "New Credit Agreement"), among Mattel, as the borrower, Bank of America, N.A., as administrative agent, and the other lenders and financial institutions party thereto, providing for $1.40 billion in aggregate principal amount of senior unsecured revolving credit facilities (the "New Revolving Credit Facility"). The New Revolving Credit Facility matures on July 15, 2029. In connection with the New Revolving Credit Facility, Mattel terminated the commitments and satisfied all outstanding obligations under the revolving credit agreement (the "Prior Credit Agreement"), dated as of September 15, 2022 (as amended), among Mattel, as the borrower, Bank of America, N.A., as administrative agent, and the other lenders and financial institutions party thereto, which provided for a senior secured revolving credit facility in an aggregate principal amount of $1.40 billion (the "Prior Revolving Credit Facility"). As of June 30, 2024, Mattel was in compliance with all covenants contained in the Prior Credit Agreement. Mattel had no borrowings outstanding under the Prior Revolving Credit Facility and no other short-term borrowings outstanding as of June 30, 2024, June 30, 2023, and December 31, 2023. Outstanding letters of credit under the Prior Revolving Credit Facility totaled approximately $9 million, $8 million, and $9 million as of June 30, 2024, June 30, 2023, and December 31, 2023, respectively. Borrowings under the New Revolving Credit Facility will bear interest at a floating rate, which for U.S. Dollar-denominated loans can be, at Mattel’s option, either (a) Term SOFR (as defined in the New Credit Agreement), plus an applicable margin ranging from 0.875% to 1.375% per annum, or (b) Base Rate (as defined in the New Credit Agreement), plus an applicable margin ranging from 0.000% to 0.375% per annum, in each case, such applicable margins to be determined based on Mattel’s debt rating. In addition to paying interest on the outstanding principal under the New Revolving Credit Facility, Mattel will be required to pay (i) an unused line fee per annum of the average daily unused portion of the New Revolving Credit Facility, (ii) a letter of credit fronting fee based on a percentage of the aggregate face amount of outstanding letters of credit, and (iii) certain other customary fees and expenses of the lenders and agents. The New Credit Agreement contains customary covenants, including, but not limited to, restrictions on Mattel's and its subsidiaries' ability to merge and consolidate with other companies, dispose of all or substantially all assets, incur indebtedness, or grant liens or other security interests on assets, in each case, subject to certain customary exceptions. No subsidiaries of Mattel were required to guarantee the New Revolving Credit Facility as of the closing date thereof. The New Credit Agreement requires the maintenance of (a) an interest coverage ratio of not less than 2.75 to 1.00 as of the end of each fiscal quarter and (b) a total leverage ratio as of the end of each fiscal quarter, not to exceed (x) 3.75 to 1.00 with respect to fiscal quarters ending on March 31, June 30 and December 31 of each year, and (y) 4.00 to 1.00 with respect to fiscal quarters ending on September 30 of each year. The total leverage ratio financial covenant is subject to a step-up to 4.25 to 1.00, with respect to fiscal quarters in which certain material acquisitions are consummated, and for a period of four fiscal quarters thereafter, and subject to certain customary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Long-term debt included the following: June 30, June 30, December 31, (In thousands) 2010 Senior Notes due October 2040 $ 250,000 $ 250,000 $ 250,000 2011 Senior Notes due November 2041 300,000 300,000 300,000 2019 Senior Notes due December 2027 600,000 600,000 600,000 2021 Senior Notes due April 2026 600,000 600,000 600,000 2021 Senior Notes due April 2029 600,000 600,000 600,000 Debt issuance costs and debt discount (17,831) (22,193) (20,014) $ 2,332,169 $ 2,327,807 $ 2,329,986 Less: current portion — — — Total long-term debt $ 2,332,169 $ 2,327,807 $ 2,329,986 Mattel's 2019 Senior Notes due 2027 were issued pursuant to an indenture dated November 20, 2019, and its 2021 Senior Notes due 2026 and 2021 Senior Notes due 2029 were issued pursuant to an indenture dated March 19, 2021. These indentures contain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subsidiaries as unrestricted. The indentures also provided that certain of these covenants would be suspended if Mattel achieved a debt rating of BBB-, Baa3, and/or BBB- (or higher) from any two of S&amp;P, Moody's, and Fitch, respectively, and no event of default has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current period other comprehensive income (loss) and reclassifications from accumulated other comprehensive income (loss): For the Three Months Ended June 30, 2024 Derivative Employee Benefit Plans Currency Total (In thousands) Accumulated Other Comprehensive Income (Loss), Net of Tax, as of March 31, 2024 $ 1,520 $ (140,718) $ (776,535) $ (915,733) Other comprehensive income (loss) before reclassifications 9,828 (1,458) (23,381) (15,011) Amounts reclassified from accumulated other comprehensive income (loss) (6,080) 1,707 — (4,373) Net change in other comprehensive income (loss) 3,748 249 (23,381) (19,384) Accumulated Other Comprehensive Income (Loss), Net of Tax, as of June 30, 2024 $ 5,268 $ (140,469) $ (799,916) $ (935,117) For the Six Months Ended June 30, 2024 Derivative Employee Benefit Plans Currency Total (In thousands) Accumulated Other Comprehensive Income (Loss), Net of Tax, as of December 31, 2023 $ (3,463) $ (142,916) $ (758,589) $ (904,968) Other comprehensive income (loss) before reclassifications 23,052 34 (41,327) (18,241) Amounts reclassified from accumulated other comprehensive income (loss) (14,321) 2,413 — (11,908) Net change in other comprehensive income (loss) 8,731 2,447 (41,327) (30,149) Accumulated Other Comprehensive Income (Loss), Net of Tax, as of June 30, 2024 $ 5,268 $ (140,469) $ (799,916) $ (935,117) For the Three Months Ended June 30, 2023 Derivative Employee Benefit Plans Currency Total (In thousands) Accumulated Other Comprehensive Income (Loss), Net of Tax, as of March 31, 2023 $ 17,065 $ (137,771) $ (767,612) $ (888,318) Other comprehensive income (loss) before reclassifications (7,479) 8 2,181 (5,290) Amounts reclassified from accumulated other comprehensive income (loss) (4,365) 721 — (3,644) Net change in other comprehensive income (loss) (11,844) 729 2,181 (8,934) Accumulated Other Comprehensive Income (Loss), Net of Tax, as of June 30, 2023 $ 5,221 $ (137,042) $ (765,431) $ (897,252) For the Six Months Ended June 30, 2023 Derivative Employee Benefit Plans Currency Total (In thousands) Accumulated Other Comprehensive Income (Loss), Net of Tax, as of December 31, 2022 $ 22,732 $ (138,498) $ (795,712) $ (911,478) Other comprehensive income (loss) before reclassifications (9,251) 15 30,281 21,045 Amounts reclassified from accumulated other comprehensive income (loss) (8,260) 1,441 — (6,819) Net change in other comprehensive income (loss) (17,511) 1,456 30,281 14,226 Accumulated Other Comprehensive Income (Loss), Net of Tax, as of June 30, 2023 $ 5,221 $ (137,042) $ (765,431) $ (897,252) The following tables present the classification and amount of the reclassifications from accumulated other comprehensive income (loss) to the consolidated statements of operations: For the Three Months Ended June 30, 2024 June 30, 2023 Statements of Operations (In thousands) Derivative Instruments: Gain on foreign currency forward exchange and other contracts $ 6,073 $ 4,320 Cost of sales Tax effect 7 45 Provision/benefit from income taxes $ 6,080 $ 4,365 Net income/loss Employee Benefit Plans: Amortization of prior service credit (a) $ 462 $ 471 Other non-operating income/expense, net Recognized actuarial loss (a) (1,895) (1,410) Other non-operating income/expense, net (1,433) (939) Tax effect (274) 218 Provision/benefit from income taxes $ (1,707) $ (721) Net income/loss For the Six Months Ended June 30, 2024 June 30, 2023 Statements of Operations (In thousands) Derivative Instruments: Gain on foreign currency forward exchange and other contracts $ 14,298 $ 7,924 Cost of sales Tax effect 23 336 Provision/benefit from income taxes $ 14,321 $ 8,260 Net income/loss Employee Benefit Plans: Amortization of prior service credit (a) $ 923 $ 943 Other non-operating income/expense, net Recognized actuarial loss (a) (3,791) (2,818) Other non-operating income/expense, net (2,868) (1,875) Tax effect 455 434 Provision/benefit from income taxes $ (2,413) $ (1,441) Net income/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Currency Translation Adjustments During the six months ended June 30, 2024, currency translation adjustments resulted in a net loss of $41.3 million, due to the general weakening of most currencies, including the Mexican peso and Brazilian real, against the U.S. dollar, partially offset by the strengthening of the Russian ruble against the U.S. dollar. During the six months ended June 30, 2023, currency translation adjustments resulted in a net gain of $30.3 million, primarily due to the strengthening of the Mexican peso, British pound sterling, and Brazilian real against the U.S. dollar, partially offset by the weakening of the Russian ruble and Malaysian ringgit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action Exposure</t>
        </is>
      </c>
      <c r="B1" s="2" t="inlineStr">
        <is>
          <t>6 Months Ended</t>
        </is>
      </c>
    </row>
    <row r="2">
      <c r="B2" s="2" t="inlineStr">
        <is>
          <t>Jun. 30, 2024</t>
        </is>
      </c>
    </row>
    <row r="3">
      <c r="A3" s="3" t="inlineStr">
        <is>
          <t>Foreign Currency [Abstract]</t>
        </is>
      </c>
      <c r="B3" s="4" t="inlineStr">
        <is>
          <t xml:space="preserve"> </t>
        </is>
      </c>
    </row>
    <row r="4">
      <c r="A4" s="4" t="inlineStr">
        <is>
          <t>Foreign Currency Transaction Exposure</t>
        </is>
      </c>
      <c r="B4" s="4" t="inlineStr">
        <is>
          <t>Foreign Currency Transaction Exposure Currency transaction gains (losses) included in the consolidated statements of operations were as follows: For the Three Months Ended June 30, June 30, Statements of Operations Classification (In thousands) Currency transaction (losses), net $ (6,158) $ (9,762) Operating income/expense Currency transaction (losses) gains, net (5,698) 538 Other non-operating income/expense, net Currency transaction (losses), net $ (11,856) $ (9,224) For the Six Months Ended June 30, June 30, Statements of Operations Classification (In thousands) Currency transaction (losses), net $ (6,040) $ (9,712) Operating income/expense Currency transaction (losses) gains, net (4,984) 2,089 Other non-operating income/expense, net Currency transaction (losses), net $ (11,024) $ (7,6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June 30, 2024, June 30, 2023, and December 31, 2023, Mattel held foreign currency forward exchange contracts and other commodity derivative instruments, with notional amounts of approximately $642 million, $740 million, and $609 million, respectively. The following tables present Mattel's derivative assets and liabilities: Derivative Assets Balance Sheet Classification Fair Value June 30, June 30, December 31, (In thousands) Derivatives Designated as Hedging Instruments: Foreign currency forward exchange and other contracts Prepaid expenses and other current assets $ 8,872 $ 7,440 $ 2,198 Foreign currency forward exchange and other contracts Other noncurrent assets 1,121 109 52 Total Derivatives Designated as Hedging Instruments $ 9,993 $ 7,549 $ 2,250 Derivatives Not Designated as Hedging Instruments: Foreign currency forward exchange and other contracts Prepaid expenses and other current assets $ 513 $ 1,175 $ 578 Total Derivatives Not Designated as Hedging Instruments $ 513 $ 1,175 $ 578 $ 10,506 $ 8,724 $ 2,828 Derivative Liabilities Balance Sheet Classification Fair Value June 30, June 30, December 31, (In thousands) Derivatives Designated as Hedging Instruments: Foreign currency forward exchange and other contracts Accrued liabilities $ 1,739 $ 6,601 $ 7,520 Foreign currency forward exchange and other contracts Other noncurrent liabilities 127 484 1,575 Total Derivatives Designated as Hedging Instruments $ 1,866 $ 7,085 $ 9,095 Derivatives Not Designated as Hedging Instruments: Foreign currency forward exchange and other contracts Accrued liabilities $ 517 $ 492 $ 449 Foreign currency forward exchange and other contracts Other noncurrent liabilities — — 20 Total Derivatives Not Designated as Hedging Instruments $ 517 $ 492 $ 469 $ 2,383 $ 7,577 $ 9,564 The following tables present the classification and amount of gains and losses, net of tax, from derivatives reported in the consolidated statements of operations: Derivatives Designated as Hedging Instruments For the Three Months Ended June 30, June 30, Statements of (In thousands) Foreign Currency Forward Exchange and Other Contracts: Amount of gains (losses) recognized in OCI $ 9,828 $ (7,479) Amount of gains reclassified from accumulated OCI to the consolidated statements of operations 6,080 4,365 Cost of sales Derivatives Designated as Hedging Instruments For the Six Months Ended June 30, June 30, Statements of (In thousands) Foreign Currency Forward Exchange and Other Contracts: Amount of gains (losses) recognized in OCI $ 23,052 $ (9,251) Amount of gains reclassified from accumulated OCI to the consolidated statements of operations $ 14,321 8,260 Cost of sales The net gains reclassified from accumulated other comprehensive loss to the consolidated statements of operations during the three and six months ended June 30, 2024 and 2023, respectively, were offset by changes in cash flows associated with the underlying hedged transactions. Derivatives Not Designated as Hedging Instruments For the Three Months Ended June 30, June 30, Statements of (In thousands) Amount of Net Gains (Losses) Recognized in the Statements of Operations: Foreign currency forward exchange and other contracts $ (4,713) $ 7,974 Other non-operating income/expense, net Derivatives Not Designated as Hedging Instruments For the Six Months Ended June 30, June 30, Statements of (In thousands) Amount of Net Gains (Losses) Recognized in the Statements of Operations: Foreign currency forward exchange and other contracts $ 350 $ 18,278 Other non-operating income/expense, net The net gains and losses recognized in the consolidated statements of operations during the three and six months ended June 30, 2024 and June 30, 2023, respectively, were offset by foreign currency transaction gains and losses on the related derivativ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722410</v>
      </c>
      <c r="C3" s="6" t="n">
        <v>1261363</v>
      </c>
      <c r="D3" s="6" t="n">
        <v>299918</v>
      </c>
    </row>
    <row r="4">
      <c r="A4" s="4" t="inlineStr">
        <is>
          <t>Accounts receivable, net of allowances for credit losses of $8.5 million, $13.2 million, and $8.8 million, respectively</t>
        </is>
      </c>
      <c r="B4" s="7" t="n">
        <v>839419</v>
      </c>
      <c r="C4" s="7" t="n">
        <v>1081827</v>
      </c>
      <c r="D4" s="7" t="n">
        <v>890882</v>
      </c>
    </row>
    <row r="5">
      <c r="A5" s="4" t="inlineStr">
        <is>
          <t>Inventories</t>
        </is>
      </c>
      <c r="B5" s="7" t="n">
        <v>776863</v>
      </c>
      <c r="C5" s="7" t="n">
        <v>571609</v>
      </c>
      <c r="D5" s="7" t="n">
        <v>971614</v>
      </c>
    </row>
    <row r="6">
      <c r="A6" s="4" t="inlineStr">
        <is>
          <t>Prepaid expenses and other current assets</t>
        </is>
      </c>
      <c r="B6" s="7" t="n">
        <v>265678</v>
      </c>
      <c r="C6" s="7" t="n">
        <v>207548</v>
      </c>
      <c r="D6" s="7" t="n">
        <v>261321</v>
      </c>
    </row>
    <row r="7">
      <c r="A7" s="4" t="inlineStr">
        <is>
          <t>Total current assets</t>
        </is>
      </c>
      <c r="B7" s="7" t="n">
        <v>2604370</v>
      </c>
      <c r="C7" s="7" t="n">
        <v>3122347</v>
      </c>
      <c r="D7" s="7" t="n">
        <v>2423735</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7" t="n">
        <v>444879</v>
      </c>
      <c r="C9" s="7" t="n">
        <v>465523</v>
      </c>
      <c r="D9" s="7" t="n">
        <v>464111</v>
      </c>
    </row>
    <row r="10">
      <c r="A10" s="4" t="inlineStr">
        <is>
          <t>Right-of-use assets, net</t>
        </is>
      </c>
      <c r="B10" s="7" t="n">
        <v>292362</v>
      </c>
      <c r="C10" s="7" t="n">
        <v>313191</v>
      </c>
      <c r="D10" s="7" t="n">
        <v>296231</v>
      </c>
    </row>
    <row r="11">
      <c r="A11" s="4" t="inlineStr">
        <is>
          <t>Goodwill</t>
        </is>
      </c>
      <c r="B11" s="7" t="n">
        <v>1383406</v>
      </c>
      <c r="C11" s="7" t="n">
        <v>1384512</v>
      </c>
      <c r="D11" s="7" t="n">
        <v>1384245</v>
      </c>
    </row>
    <row r="12">
      <c r="A12" s="4" t="inlineStr">
        <is>
          <t>Deferred income tax assets</t>
        </is>
      </c>
      <c r="B12" s="7" t="n">
        <v>293748</v>
      </c>
      <c r="C12" s="7" t="n">
        <v>299157</v>
      </c>
      <c r="D12" s="7" t="n">
        <v>480062</v>
      </c>
    </row>
    <row r="13">
      <c r="A13" s="4" t="inlineStr">
        <is>
          <t>Intangible assets, net</t>
        </is>
      </c>
      <c r="B13" s="7" t="n">
        <v>376668</v>
      </c>
      <c r="C13" s="7" t="n">
        <v>393039</v>
      </c>
      <c r="D13" s="7" t="n">
        <v>411759</v>
      </c>
    </row>
    <row r="14">
      <c r="A14" s="4" t="inlineStr">
        <is>
          <t>Other noncurrent assets</t>
        </is>
      </c>
      <c r="B14" s="7" t="n">
        <v>510387</v>
      </c>
      <c r="C14" s="7" t="n">
        <v>458053</v>
      </c>
      <c r="D14" s="7" t="n">
        <v>437701</v>
      </c>
    </row>
    <row r="15">
      <c r="A15" s="4" t="inlineStr">
        <is>
          <t>Total Assets</t>
        </is>
      </c>
      <c r="B15" s="7" t="n">
        <v>5905820</v>
      </c>
      <c r="C15" s="7" t="n">
        <v>6435822</v>
      </c>
      <c r="D15" s="7" t="n">
        <v>5897844</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7" t="n">
        <v>377092</v>
      </c>
      <c r="C17" s="7" t="n">
        <v>442286</v>
      </c>
      <c r="D17" s="7" t="n">
        <v>365580</v>
      </c>
    </row>
    <row r="18">
      <c r="A18" s="4" t="inlineStr">
        <is>
          <t>Accrued liabilities</t>
        </is>
      </c>
      <c r="B18" s="7" t="n">
        <v>628330</v>
      </c>
      <c r="C18" s="7" t="n">
        <v>866283</v>
      </c>
      <c r="D18" s="7" t="n">
        <v>656097</v>
      </c>
    </row>
    <row r="19">
      <c r="A19" s="4" t="inlineStr">
        <is>
          <t>Income taxes payable</t>
        </is>
      </c>
      <c r="B19" s="7" t="n">
        <v>5741</v>
      </c>
      <c r="C19" s="7" t="n">
        <v>33911</v>
      </c>
      <c r="D19" s="7" t="n">
        <v>9404</v>
      </c>
    </row>
    <row r="20">
      <c r="A20" s="4" t="inlineStr">
        <is>
          <t>Total current liabilities</t>
        </is>
      </c>
      <c r="B20" s="7" t="n">
        <v>1011163</v>
      </c>
      <c r="C20" s="7" t="n">
        <v>1342480</v>
      </c>
      <c r="D20" s="7" t="n">
        <v>1031081</v>
      </c>
    </row>
    <row r="21">
      <c r="A21" s="3" t="inlineStr">
        <is>
          <t>Noncurrent Liabilities</t>
        </is>
      </c>
      <c r="B21" s="4" t="inlineStr">
        <is>
          <t xml:space="preserve"> </t>
        </is>
      </c>
      <c r="C21" s="4" t="inlineStr">
        <is>
          <t xml:space="preserve"> </t>
        </is>
      </c>
      <c r="D21" s="4" t="inlineStr">
        <is>
          <t xml:space="preserve"> </t>
        </is>
      </c>
    </row>
    <row r="22">
      <c r="A22" s="4" t="inlineStr">
        <is>
          <t>Long-term debt</t>
        </is>
      </c>
      <c r="B22" s="7" t="n">
        <v>2332169</v>
      </c>
      <c r="C22" s="7" t="n">
        <v>2329986</v>
      </c>
      <c r="D22" s="7" t="n">
        <v>2327807</v>
      </c>
    </row>
    <row r="23">
      <c r="A23" s="4" t="inlineStr">
        <is>
          <t>Noncurrent lease liabilities</t>
        </is>
      </c>
      <c r="B23" s="7" t="n">
        <v>243206</v>
      </c>
      <c r="C23" s="7" t="n">
        <v>259548</v>
      </c>
      <c r="D23" s="7" t="n">
        <v>243768</v>
      </c>
    </row>
    <row r="24">
      <c r="A24" s="4" t="inlineStr">
        <is>
          <t>Other noncurrent liabilities</t>
        </is>
      </c>
      <c r="B24" s="7" t="n">
        <v>346149</v>
      </c>
      <c r="C24" s="7" t="n">
        <v>354595</v>
      </c>
      <c r="D24" s="7" t="n">
        <v>332814</v>
      </c>
    </row>
    <row r="25">
      <c r="A25" s="4" t="inlineStr">
        <is>
          <t>Total noncurrent liabilities</t>
        </is>
      </c>
      <c r="B25" s="7" t="n">
        <v>2921524</v>
      </c>
      <c r="C25" s="7" t="n">
        <v>2944129</v>
      </c>
      <c r="D25" s="7" t="n">
        <v>2904389</v>
      </c>
    </row>
    <row r="26">
      <c r="A26" s="3" t="inlineStr">
        <is>
          <t>Stockholders' Equity</t>
        </is>
      </c>
      <c r="B26" s="4" t="inlineStr">
        <is>
          <t xml:space="preserve"> </t>
        </is>
      </c>
      <c r="C26" s="4" t="inlineStr">
        <is>
          <t xml:space="preserve"> </t>
        </is>
      </c>
      <c r="D26" s="4" t="inlineStr">
        <is>
          <t xml:space="preserve"> </t>
        </is>
      </c>
    </row>
    <row r="27">
      <c r="A27" s="4" t="inlineStr">
        <is>
          <t>Common stock $1.00 par value, 1.00 billion shares authorized; 441.4 million shares issued</t>
        </is>
      </c>
      <c r="B27" s="7" t="n">
        <v>441369</v>
      </c>
      <c r="C27" s="7" t="n">
        <v>441369</v>
      </c>
      <c r="D27" s="7" t="n">
        <v>441369</v>
      </c>
    </row>
    <row r="28">
      <c r="A28" s="4" t="inlineStr">
        <is>
          <t>Additional paid-in capital</t>
        </is>
      </c>
      <c r="B28" s="7" t="n">
        <v>1755660</v>
      </c>
      <c r="C28" s="7" t="n">
        <v>1774911</v>
      </c>
      <c r="D28" s="7" t="n">
        <v>1770597</v>
      </c>
    </row>
    <row r="29">
      <c r="A29" s="4" t="inlineStr">
        <is>
          <t>Treasury stock at cost: 101.5 million shares, 87.4 million shares, and 92.9 million shares, respectively</t>
        </is>
      </c>
      <c r="B29" s="7" t="n">
        <v>-2379419</v>
      </c>
      <c r="C29" s="7" t="n">
        <v>-2224160</v>
      </c>
      <c r="D29" s="7" t="n">
        <v>-2120765</v>
      </c>
    </row>
    <row r="30">
      <c r="A30" s="4" t="inlineStr">
        <is>
          <t>Retained earnings</t>
        </is>
      </c>
      <c r="B30" s="7" t="n">
        <v>3090640</v>
      </c>
      <c r="C30" s="7" t="n">
        <v>3062061</v>
      </c>
      <c r="D30" s="7" t="n">
        <v>2768425</v>
      </c>
    </row>
    <row r="31">
      <c r="A31" s="4" t="inlineStr">
        <is>
          <t>Accumulated other comprehensive loss</t>
        </is>
      </c>
      <c r="B31" s="7" t="n">
        <v>-935117</v>
      </c>
      <c r="C31" s="7" t="n">
        <v>-904968</v>
      </c>
      <c r="D31" s="7" t="n">
        <v>-897252</v>
      </c>
    </row>
    <row r="32">
      <c r="A32" s="4" t="inlineStr">
        <is>
          <t>Total stockholders' equity</t>
        </is>
      </c>
      <c r="B32" s="7" t="n">
        <v>1973133</v>
      </c>
      <c r="C32" s="7" t="n">
        <v>2149213</v>
      </c>
      <c r="D32" s="7" t="n">
        <v>1962374</v>
      </c>
    </row>
    <row r="33">
      <c r="A33" s="4" t="inlineStr">
        <is>
          <t>Total Liabilities and Stockholders' Equity</t>
        </is>
      </c>
      <c r="B33" s="6" t="n">
        <v>5905820</v>
      </c>
      <c r="C33" s="6" t="n">
        <v>6435822</v>
      </c>
      <c r="D33" s="6" t="n">
        <v>5897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Mattel's financial assets and liabilities measured and reported in the financial statements at fair value on a recurring basis as of June 30, 2024, June 30, 2023, and December 31, 2023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June 30, 2024 Level 1 Level 2 Level 3 Total (In thousands) Assets: Foreign currency forward exchange and other contracts (a) $ — $ 10,506 $ — $ 10,506 Liabilities: Foreign currency forward exchange and other contracts (a) $ — $ 2,383 $ — $ 2,383 June 30, 2023 Level 1 Level 2 Level 3 Total (In thousands) Assets: Foreign currency forward exchange and other contracts (a) $ — $ 8,724 $ — $ 8,724 Liabilities: Foreign currency forward exchange and other contracts (a) $ — $ 7,577 $ — $ 7,577 December 31, 2023 Level 1 Level 2 Level 3 Total (In thousands) Assets: Foreign currency forward exchange and other contracts (a) $ — $ 2,828 $ — $ 2,828 Liabilities: Foreign currency forward exchange and other contracts (a) $ — $ 9,564 $ — $ 9,56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 Other Financial Instruments Mattel's financial instruments included cash and equivalents, accounts receivable and payable, accrued liabilities, short-term borrowings, and long-term debt. The fair values of these instruments, excluding long-term debt, approximate their carrying amounts because of their short-term nature. Cash and equivalents were classified as Level 1 and all other financial instruments were classified as Level 2 within the fair value hierarchy. The estimated fair value of Mattel's long-term debt was $2.25 billion (compared to a carrying amount of $2.35 billion) as of June 30, 2024, $2.14 billion (compared to a carrying amount of $2.35 billion) as of June 30, 2023, and $2.23 billion (compared to a carrying amount of $2.35 billion) as of December 31, 2023. The estimated fair values have been calculated based on broker quotes or rates for the same or similar instruments and were classified as Level 2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reconciles basic and diluted earnings per common share for the three and six months ended June 30, 2024 and 2023: For the Three Months Ended For the Six Months Ended June 30, June 30, June 30, June 30, (In thousands, except per share amounts) Basic: Net income (loss) $ 56,860 $ 27,187 $ 28,579 $ (79,285) Weighted-average number of common shares 342,200 354,577 344,555 354,748 Basic net income (loss) per common share $ 0.17 $ 0.08 $ 0.08 $ (0.22) Diluted: Net income (loss) $ 56,860 $ 27,187 $ 28,579 $ (79,285) Weighted-average number of common shares 342,200 354,577 344,555 354,748 Dilutive share-based awards (a) 2,209 2,637 2,804 — Weighted-average number of common and potential common shares 344,409 357,214 347,359 354,748 Diluted net income (loss) per common share $ 0.17 $ 0.08 $ 0.08 $ (0.22)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the 2023 Annual Report on Form 10-K. The components of Mattel's net periodic benefit cost for defined benefit pension plans were as follows: For the Three Months Ended For the Six Months Ended June 30, June 30, June 30, June 30, (In thousands) Service cost $ 839 $ 858 $ 1,698 $ 1,701 Interest cost 5,030 5,237 10,083 10,435 Expected return on plan assets (4,678) (5,097) (9,359) (10,177) Amortization of prior service cost 47 38 96 75 Recognized actuarial loss 1,943 1,467 3,886 2,932 Net periodic benefit cost $ 3,181 $ 2,503 $ 6,404 $ 4,966 The components of Mattel's net periodic benefit cost (credit) for postretirement benefit plans were as follows: For the Three Months Ended For the Six Months Ended June 30, June 30, June 30, June 30, (In thousands) Interest cost $ 45 $ 45 $ 90 $ 90 Amortization of prior service credit (509) (509) (1,019) (1,018) Recognized actuarial gain (48) (57) (95) (114) Net periodic benefit credit $ (512) $ (521) $ (1,024) $ (1,042) Mattel's service cost component is recorded within operating income (loss) while other components of net periodic pension cost and postretirement benefit cost are recorded within other non-operating expense (income), net. During the six months ended June 30, 2024, Mattel made cash contributions totaling approximately $3 million related to its defined benefit pension and postretirement benefit plans. During the remainder of 2024, Mattel expects to make additional cash contributions of approximately $1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s</t>
        </is>
      </c>
      <c r="B4" s="4" t="inlineStr">
        <is>
          <t>Share-Based Payments Mattel has various stock compensation plans, which are described in Part II, Item 8 "Financial Statements and Supplementary Data—Note 9 to the Consolidated Financial Statements—Share-Based Payments" in the 2023 Annual Report on Form 10-K. Under the Mattel, Inc. Amended and Restated 2010 Equity and Long-Term Compensation Plan, Mattel has the ability to grant nonqualified stock options, incentive stock options, stock appreciation rights, restricted stock, restricted stock units ("RSUs"), performance RSUs ("performance awards"), dividend equivalent rights, and shares of common stock to officers, employees, non-employee directors, and consultants providing services to Mattel. Stock options are granted with exercise prices at the fair market value of Mattel's common stock on the applicable grant date and expire no later than ten years from the date of grant. Stock options, RSUs, and performance awards generally provide for vesting over, or at the end of, a period of three years from the date of grant. Compensation expense, included within other selling and administrative expenses in the consolidated statements of operations, related to stock options, RSUs, and performance awards was as follows: For the Three Months Ended For the Six Months Ended June 30, June 30, June 30, June 30, (In thousands) Stock option compensation expense $ 753 $ 1,778 $ 1,798 $ 4,596 RSU compensation expense 16,077 14,588 28,325 24,704 Performance award compensation expense 3,004 3,625 7,640 7,633 $ 19,834 $ 19,991 $ 37,763 $ 36,933 As of June 30, 2024, total unrecognized compensation expense related to unvested share-based payments totaled $136.1 million and is expected to be recognized over a weighted-average period of 2.2 years. Mattel uses treasury shares purchased under its share repurchase program to satisfy stock option exercises and the vesting of RSUs and performance awards. Cash received for stock option exercises, net of taxes, was $4.8 million and $5.0 million for the six months ended June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Selling and Administrative Expenses</t>
        </is>
      </c>
      <c r="B1" s="2" t="inlineStr">
        <is>
          <t>6 Months Ended</t>
        </is>
      </c>
    </row>
    <row r="2">
      <c r="B2" s="2" t="inlineStr">
        <is>
          <t>Jun. 30, 2024</t>
        </is>
      </c>
    </row>
    <row r="3">
      <c r="A3" s="3" t="inlineStr">
        <is>
          <t>Other Income and Expenses [Abstract]</t>
        </is>
      </c>
      <c r="B3" s="4" t="inlineStr">
        <is>
          <t xml:space="preserve"> </t>
        </is>
      </c>
    </row>
    <row r="4">
      <c r="A4" s="4" t="inlineStr">
        <is>
          <t>Other Selling and Administrative Expenses</t>
        </is>
      </c>
      <c r="B4" s="4" t="inlineStr">
        <is>
          <t xml:space="preserve">Other Selling and Administrative Expenses Other selling and administrative expenses included the following: For the Three Months Ended For the Six Months Ended June 30, June 30, June 30, June 30, (In thousands) Design and development $ 47,419 $ 49,782 $ 95,029 $ 98,538 Amortization of intangible assets 7,817 9,525 15,640 18,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Charges Optimizing for Profitable Growth On February 7, 2024, Mattel announced the Optimizing for Profitable Growth program (the "OPG program"), a multi-year cost savings program that follows the Optimizing for Growth program (the "OFG program"), which concluded in the fourth quarter of 2023. The OPG program is designed to achieve further efficiency and cost savings opportunities, primarily within Mattel's global supply chain, including its manufacturing footprint. In connection with the OPG program, Mattel recorded severance and other restructuring costs in the following cost and expense categories within operating income in the consolidated statements of operations: For the Three Months Ended For the Six Months Ended June 30, June 30, (In thousands) Cost of sales (a) $ 412 $ 2,625 Other selling and administrative expenses (b) 10,456 17,974 $ 10,868 $ 20,599 (a) Severance and other restructuring charges recorded within cost of sales in the consolidated statements of operations are included in segment operating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within operating income related to the OPG program: Liability at December 31, 2023 Charges Payments/Utilization Liability at (In thousands) Severance $ 25,096 $ 19,558 $ (11,943) $ 32,711 Other restructuring charges (a) — 1,041 (1,041) — $ 25,096 $ 20,599 $ (12,984) $ 32,711 (a) Other restructuring charges consist primarily of expenses associated with the consolidation of manufacturing facilities. As of June 30, 2024, in connection with the OPG program, Mattel had recorded cumulative severance and other restructuring charges of approximately $46 million, which included approximately $1 million of non-cash charges. Total expected cash expenditures are approximately $130 to $165 million and total non-cash charges are expected to be up to $5 million. Other Cost Savings Actions As of December 31, 2023, Mattel concluded the OFG program, which was a multi-year cost savings program that had integrated and expanded upon the previous Capital Light program. In connection with the OFG program, Mattel recorded severance and other restructuring charges of $7.8 million and $28.5 million within other selling and administrative expenses during the three and six months ended June 30, 2023, respectively, and a credit to severance and restructuring charges of ($1.2) million within cost of sales during the three and six months ended June 30, 2023 in the consolidated statement of operations. Additionally, during the three and six months ended June 30, 2023, Mattel executed actions to further streamline its organizational structure that were not included in the OFG program. In connection with these actions, Mattel recorded severance charges of $2.0 million and $5.2 million within other selling and administrative expenses during the three and six months ended June 30, 2023, respectively,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Mattel's provision for income taxes was an expense of $9.2 million and a benefit of $11.6 million for the three and six months ended June 30, 2024, respectively, and an expense of $14.4 million and a benefit of $12.6 million for the three and six months ended June 30, 2023, respectively. Mattel recognized a net discrete income tax benefit of $4.5 million during the three months ended June 30, 2024, primarily related to reassessments of prior years' tax liabilities. Mattel recognized a net discrete income tax benefit of $12.9 million during the six months ended June 30, 2024, primarily related to tax elections filed to amortize certain intangible assets transferred as part of Mattel's intra-group intellectual property rights transfer and reassessments of prior years' tax liabilities. Mattel recognized a net discrete income tax expense of $0.2 million and $0.3 million during the three and six months ended June 30, 2023, respectively, primarily related to undistributed earnings of certain foreign subsidiaries and reassessments of prior years' tax liabilities. Evaluating the need for and the amount of a valuation allowance for deferred tax assets often requires significant judgment and extensive analysis of all available evidence to determine whether it is more-likely-than-not that these assets will be realizable. Mattel routinely assesses the positive and negative evidence for this realizability, including the evaluation of sustained profitability and three years of cumulative pretax income for each tax jurisdiction. For the three and six months ended June 30, 2024 and 2023, there were no changes to Mattel's valuation allowance. In the normal course of business, Mattel is regularly audited by federal, state, and foreign tax authorities. Based on the current status of federal, state, and foreign audits, Mattel believes it is reasonably possible that in the next 12 months, the total unrecognized tax benefits could decrease by $14.5 million related to the settlement of tax audits and/or the expiration of statutes of limitations. The ultimate settlement of any particular issue with the applicable taxing authority could have a material impact on Mattel'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Litigation Related to Yellowstone do Brasil Ltda. In April 1999, Yellowstone do Brasil Ltda. (formerly known as Trebbor Informática Ltda.) filed a lawsuit against Mattel do Brasil before the 15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remains the subject of ongoing appeals.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June 30, 2024, Mattel assessed its probable loss related to this matter and has accrued an estimated liability, which is not material. Litigation Related to the Fisher-Price Rock 'n Play Sleeper A number of putative class action lawsuits filed between April 2019 and October 2019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0 statewide consumer classes comprised of those who purchased the Sleeper as marketed as safe for prolonged and overnight sleep. The class actions have been consolidated before a single judge in the United States District Court for the Western District of New York for pre-trial purposes pursuant to the U.S. federal courts' Multi-District Litigation program. In June 2022, the court denied the plaintiffs' motion to certify damages and injunctive relief classes under New York law, but granted plaintiffs' request to certify a New York issue class to resolve two issues on a class-wide basis. In October 2022, the United States Court of Appeals for the Second Circuit denied plaintiffs' petition to appeal the denial of certification of the damages and injunctive relief classes. On February 13, 2024, the parties filed a notice of settlement informing the court that they have reached a settlement in principle of this litigation. The settlement in principle is subject to preliminary and final approval by the court. As of June 30, 2024, Mattel assessed its probable loss related to this matter and has accrued an estimated liability, which is not material. Twenty-eight additional lawsuits filed between April 2019 and May 2024 are pending against Fisher-Price, Inc. and Mattel, Inc. alleging that a product defect in the Sleeper caused the fatalities of or injuries to twenty-eight children. More than two dozen lawsuits have been settled and/or dismissed. Additionally, Fisher-Price, Inc. and/or Mattel, Inc. have also received letters from lawyers purporting to represent additional plaintiffs who have threatened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1, a second similar derivative action was filed in the Court of Chancery for the State of Delaware (Armon v. Bradley, et al., filed August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Mattel designs, manufactures, and markets a broad variety of toy products worldwide, which are sold to its customers and directly to consumers. Segment Data In the first quarter of 2024, Mattel announced an organizational change that resulted in the American Girl business being integrated into Mattel's North America commercial organization. Such integration resulted in a change to Mattel's operating and reportable segments. Mattel's reportable segments are: (i) North America; and (ii) International. The prior period amounts have been reclassified to conform to the current period presentation. The North America and International segments sell products across Mattel's categories, although some products are developed and adapted for particular international markets, and American Girl products are only sold in North America. The following tables present information regarding Mattel's net sales, operating income (loss), and assets by reportable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generally impracticable for Mattel to present net sales by categories, brands, or products, as trade discounts and other allowances are generally recorded in the financial accounting systems by customer. For the Three Months Ended For the Six Months Ended June 30, June 30, June 30, June 30, (In thousands) Net Sales by Segment North America $ 606,480 $ 624,452 $ 1,084,267 $ 1,094,938 International 473,248 462,712 804,970 806,805 Net sales $ 1,079,728 $ 1,087,164 $ 1,889,237 $ 1,901,743 For the Three Months Ended For the Six Months Ended June 30, June 30, June 30, June 30, (In thousands) Operating Income (Loss) by Segment (a) North America $ 136,927 $ 132,353 $ 209,917 $ 164,496 International 77,311 42,911 86,582 43,224 214,238 175,264 296,499 207,720 Corporate and other expense (b) (131,031) (112,489) (248,810) (259,983) Operating income (loss) 83,207 62,775 47,689 (52,263) Interest expense 29,984 30,642 60,044 61,770 Interest (income) (12,398) (4,321) (29,680) (10,840) Other non-operating expense (income), net 6,110 (2,147) 11,721 (3,586) Income (loss) before income taxes $ 59,511 $ 38,601 $ 5,604 $ (99,607) (a) Segment operating income (loss) included severance and other restructuring charges of $0.4 million and $2.6 million for the three and six months ended June 30, 2024, respectively, and $(1.2) million for each of the three and six months ended June 30, 2023, which were allocated to the North America and International segments. (b) Corporate and other expense included (i) severance and other restructuring charges of $10.4 million and $16.7 million for the three and six months ended June 30, 2024, respectively, and $9.8 million and $33.7 million for the three and six months ended June 30, 2023, respectively; and (ii) inclined sleeper product recall litigation expense of $2.2 million and $5.9 million for the three and six months ended June 30, 2024, respectively and $3.4 million and $7.7 million for the three and six months ended June 30, 2023, respectively. Segment assets are comprised of accounts receivable, net and inventories. June 30, June 30, December 31, (In thousands) Assets by Segment North America $ 779,167 $ 913,998 $ 845,113 International 719,869 833,407 735,236 1,499,036 1,747,405 1,580,349 Corporate and other 117,246 115,091 73,087 Accounts receivable, net and inventories $ 1,616,282 $ 1,862,496 $ 1,653,436 Geographic Information The following table presents information regarding Mattel's net sales by geographic area. Net sales are attributed to countries based on the location of the customer: For the Three Months Ended For the Six Months Ended June 30, June 30, June 30, June 30, (In thousands) Net Sales by Geographic Area North America $ 606,480 $ 624,452 $ 1,084,267 $ 1,094,938 International EMEA 250,688 241,692 435,927 451,048 Latin America 134,597 138,046 214,248 213,577 Asia Pacific 87,963 82,974 154,795 142,180 Total International 473,248 462,712 804,970 806,805 Net sales $ 1,079,728 $ 1,087,164 $ 1,889,237 $ 1,901,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Pronouncements Not Yet Adopted In November 2023, the FASB issued ASU 2023-07, Segment Reporting (Topic 280): Improvements to Reportable Segment Disclosures. ASU 2023-07 requires incremental disclosure of significant segment expenses on an annual and interim basis to enable investors to develop more decision-useful financial analyses. The guidance in ASU 2023-07 is effective for fiscal years beginning after December 15, 2023, and interim periods within fiscal years beginning after December 15, 2024. Mattel is currently evaluating the impact of the adoption of ASU 2023-07 on its consolidated financial statements. In December 2023, the FASB issued ASU 2023-09, Income Taxes (Topic 740): Improvements to Income Tax Disclosures. ASU 2023-09 requires enhanced income tax disclosures on an annual basis for specific categories in the rate reconciliation and disclosure of income taxes paid by jurisdiction. The guidance in ASU 2023-09 is effective for fiscal years beginning after December 15, 2024. Mattel is currently evaluating the impact of the adoption of ASU 2023-09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 for credit losses</t>
        </is>
      </c>
      <c r="B3" s="8" t="n">
        <v>8.5</v>
      </c>
      <c r="C3" s="8" t="n">
        <v>8.800000000000001</v>
      </c>
      <c r="D3" s="8" t="n">
        <v>13.2</v>
      </c>
    </row>
    <row r="4">
      <c r="A4" s="4" t="inlineStr">
        <is>
          <t>Common stock, par value (USD per share)</t>
        </is>
      </c>
      <c r="B4" s="6" t="n">
        <v>1</v>
      </c>
      <c r="C4" s="6" t="n">
        <v>1</v>
      </c>
      <c r="D4" s="6" t="n">
        <v>1</v>
      </c>
    </row>
    <row r="5">
      <c r="A5" s="4" t="inlineStr">
        <is>
          <t>Common stock, authorized (in shares)</t>
        </is>
      </c>
      <c r="B5" s="7" t="n">
        <v>1000000000</v>
      </c>
      <c r="C5" s="7" t="n">
        <v>1000000000</v>
      </c>
      <c r="D5" s="7" t="n">
        <v>1000000000</v>
      </c>
    </row>
    <row r="6">
      <c r="A6" s="4" t="inlineStr">
        <is>
          <t>Common stock, issued (in shares)</t>
        </is>
      </c>
      <c r="B6" s="7" t="n">
        <v>441400000</v>
      </c>
      <c r="C6" s="7" t="n">
        <v>441400000</v>
      </c>
      <c r="D6" s="7" t="n">
        <v>441400000</v>
      </c>
    </row>
    <row r="7">
      <c r="A7" s="4" t="inlineStr">
        <is>
          <t>Treasury stock (in shares)</t>
        </is>
      </c>
      <c r="B7" s="7" t="n">
        <v>101500000</v>
      </c>
      <c r="C7" s="7" t="n">
        <v>92900000</v>
      </c>
      <c r="D7" s="7" t="n">
        <v>8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6860</v>
      </c>
      <c r="C4" s="6" t="n">
        <v>-28281</v>
      </c>
      <c r="D4" s="6" t="n">
        <v>27187</v>
      </c>
      <c r="E4" s="6" t="n">
        <v>-106471</v>
      </c>
      <c r="F4" s="6" t="n">
        <v>28579</v>
      </c>
      <c r="G4" s="6" t="n">
        <v>-7928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is>
      </c>
    </row>
    <row r="5">
      <c r="A5" s="4" t="inlineStr">
        <is>
          <t>Accounting Pronouncements Not Yet Adopted</t>
        </is>
      </c>
      <c r="B5" s="4" t="inlineStr">
        <is>
          <t>Accounting Pronouncements Not Yet Adopted In November 2023, the FASB issued ASU 2023-07, Segment Reporting (Topic 280): Improvements to Reportable Segment Disclosures. ASU 2023-07 requires incremental disclosure of significant segment expenses on an annual and interim basis to enable investors to develop more decision-useful financial analyses. The guidance in ASU 2023-07 is effective for fiscal years beginning after December 15, 2023, and interim periods within fiscal years beginning after December 15, 2024. Mattel is currently evaluating the impact of the adoption of ASU 2023-07 on its consolidated financial statements. In December 2023, the FASB issued ASU 2023-09, Income Taxes (Topic 740): Improvements to Income Tax Disclosures. ASU 2023-09 requires enhanced income tax disclosures on an annual basis for specific categories in the rate reconciliation and disclosure of income taxes paid by jurisdiction. The guidance in ASU 2023-09 is effective for fiscal years beginning after December 15, 2024. Mattel is currently evaluating the impact of the adoption of ASU 2023-09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included the following: June 30, June 30, December 31, (In thousands) Raw materials and work in process $ 112,077 $ 125,410 $ 92,902 Finished goods 664,786 846,204 478,707 $ 776,863 $ 971,614 $ 571,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ncluded the following: June 30, June 30, December 31, (In thousands) Land $ 19,785 $ 19,813 $ 19,838 Buildings 314,063 323,936 313,750 Machinery and equipment 622,727 663,994 628,089 Software 233,550 336,587 233,224 Tools, dies, and molds 494,555 493,122 488,170 Leasehold improvements 122,107 111,021 121,571 Construction in progress 38,410 54,320 48,483 1,845,197 2,002,793 1,853,125 Less: accumulated depreciation (1,400,318) (1,538,682) (1,387,602) $ 444,879 $ 464,111 $ 465,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reporting unit for the six months ended June 30, 2024 is shown below. Brand-specific goodwill held by foreign subsidiaries is allocated to the North America reporting unit selling those brands, resulting in a foreign currency translation impact. December 31, Currency June 30, (In thousands) North America $ 733,487 $ (198) $ 733,289 American Girl 207,571 — 207,571 International 443,454 (908) 442,546 $ 1,384,512 $ (1,106) $ 1,383,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included the following: June 30, June 30, December 31, (In thousands) Lease liabilities $ 75,842 $ 76,795 $ 77,254 Incentive compensation 60,094 57,340 143,091 Advertising and promotion 53,643 73,098 102,217 Royalties 50,420 58,824 86,475 Deferred income 48,501 53,884 56,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included the following: June 30, June 30, December 31, (In thousands) 2010 Senior Notes due October 2040 $ 250,000 $ 250,000 $ 250,000 2011 Senior Notes due November 2041 300,000 300,000 300,000 2019 Senior Notes due December 2027 600,000 600,000 600,000 2021 Senior Notes due April 2026 600,000 600,000 600,000 2021 Senior Notes due April 2029 600,000 600,000 600,000 Debt issuance costs and debt discount (17,831) (22,193) (20,014) $ 2,332,169 $ 2,327,807 $ 2,329,986 Less: current portion — — — Total long-term debt $ 2,332,169 $ 2,327,807 $ 2,329,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from accumulated other comprehensive income (loss): For the Three Months Ended June 30, 2024 Derivative Employee Benefit Plans Currency Total (In thousands) Accumulated Other Comprehensive Income (Loss), Net of Tax, as of March 31, 2024 $ 1,520 $ (140,718) $ (776,535) $ (915,733) Other comprehensive income (loss) before reclassifications 9,828 (1,458) (23,381) (15,011) Amounts reclassified from accumulated other comprehensive income (loss) (6,080) 1,707 — (4,373) Net change in other comprehensive income (loss) 3,748 249 (23,381) (19,384) Accumulated Other Comprehensive Income (Loss), Net of Tax, as of June 30, 2024 $ 5,268 $ (140,469) $ (799,916) $ (935,117) For the Six Months Ended June 30, 2024 Derivative Employee Benefit Plans Currency Total (In thousands) Accumulated Other Comprehensive Income (Loss), Net of Tax, as of December 31, 2023 $ (3,463) $ (142,916) $ (758,589) $ (904,968) Other comprehensive income (loss) before reclassifications 23,052 34 (41,327) (18,241) Amounts reclassified from accumulated other comprehensive income (loss) (14,321) 2,413 — (11,908) Net change in other comprehensive income (loss) 8,731 2,447 (41,327) (30,149) Accumulated Other Comprehensive Income (Loss), Net of Tax, as of June 30, 2024 $ 5,268 $ (140,469) $ (799,916) $ (935,117) For the Three Months Ended June 30, 2023 Derivative Employee Benefit Plans Currency Total (In thousands) Accumulated Other Comprehensive Income (Loss), Net of Tax, as of March 31, 2023 $ 17,065 $ (137,771) $ (767,612) $ (888,318) Other comprehensive income (loss) before reclassifications (7,479) 8 2,181 (5,290) Amounts reclassified from accumulated other comprehensive income (loss) (4,365) 721 — (3,644) Net change in other comprehensive income (loss) (11,844) 729 2,181 (8,934) Accumulated Other Comprehensive Income (Loss), Net of Tax, as of June 30, 2023 $ 5,221 $ (137,042) $ (765,431) $ (897,252) For the Six Months Ended June 30, 2023 Derivative Employee Benefit Plans Currency Total (In thousands) Accumulated Other Comprehensive Income (Loss), Net of Tax, as of December 31, 2022 $ 22,732 $ (138,498) $ (795,712) $ (911,478) Other comprehensive income (loss) before reclassifications (9,251) 15 30,281 21,045 Amounts reclassified from accumulated other comprehensive income (loss) (8,260) 1,441 — (6,819) Net change in other comprehensive income (loss) (17,511) 1,456 30,281 14,226 Accumulated Other Comprehensive Income (Loss), Net of Tax, as of June 30, 2023 $ 5,221 $ (137,042) $ (765,431) $ (897,252)</t>
        </is>
      </c>
    </row>
    <row r="5">
      <c r="A5" s="4" t="inlineStr">
        <is>
          <t>Schedule of Consolidated Statement of Operations Line Items Affected by Reclassifications from Accumulated Other Comprehensive Income (Loss)</t>
        </is>
      </c>
      <c r="B5" s="4" t="inlineStr">
        <is>
          <t>The following tables present the classification and amount of the reclassifications from accumulated other comprehensive income (loss) to the consolidated statements of operations: For the Three Months Ended June 30, 2024 June 30, 2023 Statements of Operations (In thousands) Derivative Instruments: Gain on foreign currency forward exchange and other contracts $ 6,073 $ 4,320 Cost of sales Tax effect 7 45 Provision/benefit from income taxes $ 6,080 $ 4,365 Net income/loss Employee Benefit Plans: Amortization of prior service credit (a) $ 462 $ 471 Other non-operating income/expense, net Recognized actuarial loss (a) (1,895) (1,410) Other non-operating income/expense, net (1,433) (939) Tax effect (274) 218 Provision/benefit from income taxes $ (1,707) $ (721) Net income/loss For the Six Months Ended June 30, 2024 June 30, 2023 Statements of Operations (In thousands) Derivative Instruments: Gain on foreign currency forward exchange and other contracts $ 14,298 $ 7,924 Cost of sales Tax effect 23 336 Provision/benefit from income taxes $ 14,321 $ 8,260 Net income/loss Employee Benefit Plans: Amortization of prior service credit (a) $ 923 $ 943 Other non-operating income/expense, net Recognized actuarial loss (a) (3,791) (2,818) Other non-operating income/expense, net (2,868) (1,875) Tax effect 455 434 Provision/benefit from income taxes $ (2,413) $ (1,441) Net income/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oreign Currency Transaction Exposure (Tables)</t>
        </is>
      </c>
      <c r="B1" s="2" t="inlineStr">
        <is>
          <t>6 Months Ended</t>
        </is>
      </c>
    </row>
    <row r="2">
      <c r="B2" s="2" t="inlineStr">
        <is>
          <t>Jun. 30, 2024</t>
        </is>
      </c>
    </row>
    <row r="3">
      <c r="A3" s="3" t="inlineStr">
        <is>
          <t>Foreign Currency [Abstract]</t>
        </is>
      </c>
      <c r="B3" s="4" t="inlineStr">
        <is>
          <t xml:space="preserve"> </t>
        </is>
      </c>
    </row>
    <row r="4">
      <c r="A4" s="4" t="inlineStr">
        <is>
          <t>Schedule of Currency Transaction Gains (Losses)</t>
        </is>
      </c>
      <c r="B4" s="4" t="inlineStr">
        <is>
          <t>Currency transaction gains (losses) included in the consolidated statements of operations were as follows: For the Three Months Ended June 30, June 30, Statements of Operations Classification (In thousands) Currency transaction (losses), net $ (6,158) $ (9,762) Operating income/expense Currency transaction (losses) gains, net (5,698) 538 Other non-operating income/expense, net Currency transaction (losses), net $ (11,856) $ (9,224) For the Six Months Ended June 30, June 30, Statements of Operations Classification (In thousands) Currency transaction (losses), net $ (6,040) $ (9,712) Operating income/expense Currency transaction (losses) gains, net (4,984) 2,089 Other non-operating income/expense, net Currency transaction (losses), net $ (11,024) $ (7,6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79728</v>
      </c>
      <c r="C4" s="6" t="n">
        <v>1087164</v>
      </c>
      <c r="D4" s="6" t="n">
        <v>1889237</v>
      </c>
      <c r="E4" s="6" t="n">
        <v>1901743</v>
      </c>
    </row>
    <row r="5">
      <c r="A5" s="4" t="inlineStr">
        <is>
          <t>Cost of sales</t>
        </is>
      </c>
      <c r="B5" s="7" t="n">
        <v>548992</v>
      </c>
      <c r="C5" s="7" t="n">
        <v>597358</v>
      </c>
      <c r="D5" s="7" t="n">
        <v>969631</v>
      </c>
      <c r="E5" s="7" t="n">
        <v>1086150</v>
      </c>
    </row>
    <row r="6">
      <c r="A6" s="4" t="inlineStr">
        <is>
          <t>Gross Profit</t>
        </is>
      </c>
      <c r="B6" s="7" t="n">
        <v>530736</v>
      </c>
      <c r="C6" s="7" t="n">
        <v>489806</v>
      </c>
      <c r="D6" s="7" t="n">
        <v>919606</v>
      </c>
      <c r="E6" s="7" t="n">
        <v>815593</v>
      </c>
    </row>
    <row r="7">
      <c r="A7" s="4" t="inlineStr">
        <is>
          <t>Advertising and promotion expenses</t>
        </is>
      </c>
      <c r="B7" s="7" t="n">
        <v>73719</v>
      </c>
      <c r="C7" s="7" t="n">
        <v>90026</v>
      </c>
      <c r="D7" s="7" t="n">
        <v>145160</v>
      </c>
      <c r="E7" s="7" t="n">
        <v>166073</v>
      </c>
    </row>
    <row r="8">
      <c r="A8" s="4" t="inlineStr">
        <is>
          <t>Other selling and administrative expenses</t>
        </is>
      </c>
      <c r="B8" s="7" t="n">
        <v>373810</v>
      </c>
      <c r="C8" s="7" t="n">
        <v>337005</v>
      </c>
      <c r="D8" s="7" t="n">
        <v>726757</v>
      </c>
      <c r="E8" s="7" t="n">
        <v>701783</v>
      </c>
    </row>
    <row r="9">
      <c r="A9" s="4" t="inlineStr">
        <is>
          <t>Operating Income (Loss)</t>
        </is>
      </c>
      <c r="B9" s="7" t="n">
        <v>83207</v>
      </c>
      <c r="C9" s="7" t="n">
        <v>62775</v>
      </c>
      <c r="D9" s="7" t="n">
        <v>47689</v>
      </c>
      <c r="E9" s="7" t="n">
        <v>-52263</v>
      </c>
    </row>
    <row r="10">
      <c r="A10" s="4" t="inlineStr">
        <is>
          <t>Interest expense</t>
        </is>
      </c>
      <c r="B10" s="7" t="n">
        <v>29984</v>
      </c>
      <c r="C10" s="7" t="n">
        <v>30642</v>
      </c>
      <c r="D10" s="7" t="n">
        <v>60044</v>
      </c>
      <c r="E10" s="7" t="n">
        <v>61770</v>
      </c>
    </row>
    <row r="11">
      <c r="A11" s="4" t="inlineStr">
        <is>
          <t>Interest (income)</t>
        </is>
      </c>
      <c r="B11" s="7" t="n">
        <v>-12398</v>
      </c>
      <c r="C11" s="7" t="n">
        <v>-4321</v>
      </c>
      <c r="D11" s="7" t="n">
        <v>-29680</v>
      </c>
      <c r="E11" s="7" t="n">
        <v>-10840</v>
      </c>
    </row>
    <row r="12">
      <c r="A12" s="4" t="inlineStr">
        <is>
          <t>Other non-operating expense (income), net</t>
        </is>
      </c>
      <c r="B12" s="7" t="n">
        <v>6110</v>
      </c>
      <c r="C12" s="7" t="n">
        <v>-2147</v>
      </c>
      <c r="D12" s="7" t="n">
        <v>11721</v>
      </c>
      <c r="E12" s="7" t="n">
        <v>-3586</v>
      </c>
    </row>
    <row r="13">
      <c r="A13" s="4" t="inlineStr">
        <is>
          <t>Income (loss) Before Income Taxes</t>
        </is>
      </c>
      <c r="B13" s="7" t="n">
        <v>59511</v>
      </c>
      <c r="C13" s="7" t="n">
        <v>38601</v>
      </c>
      <c r="D13" s="7" t="n">
        <v>5604</v>
      </c>
      <c r="E13" s="7" t="n">
        <v>-99607</v>
      </c>
    </row>
    <row r="14">
      <c r="A14" s="4" t="inlineStr">
        <is>
          <t>Provision (benefit) from income taxes</t>
        </is>
      </c>
      <c r="B14" s="7" t="n">
        <v>9196</v>
      </c>
      <c r="C14" s="7" t="n">
        <v>14424</v>
      </c>
      <c r="D14" s="7" t="n">
        <v>-11594</v>
      </c>
      <c r="E14" s="7" t="n">
        <v>-12575</v>
      </c>
    </row>
    <row r="15">
      <c r="A15" s="4" t="inlineStr">
        <is>
          <t>(Income) from equity method investments</t>
        </is>
      </c>
      <c r="B15" s="7" t="n">
        <v>-6545</v>
      </c>
      <c r="C15" s="7" t="n">
        <v>-3010</v>
      </c>
      <c r="D15" s="7" t="n">
        <v>-11381</v>
      </c>
      <c r="E15" s="7" t="n">
        <v>-7747</v>
      </c>
    </row>
    <row r="16">
      <c r="A16" s="4" t="inlineStr">
        <is>
          <t>Net Income (Loss)</t>
        </is>
      </c>
      <c r="B16" s="6" t="n">
        <v>56860</v>
      </c>
      <c r="C16" s="6" t="n">
        <v>27187</v>
      </c>
      <c r="D16" s="6" t="n">
        <v>28579</v>
      </c>
      <c r="E16" s="6" t="n">
        <v>-79285</v>
      </c>
    </row>
    <row r="17">
      <c r="A17" s="4" t="inlineStr">
        <is>
          <t>Net Income (Loss) Per Common Share - Basic (USD per share)</t>
        </is>
      </c>
      <c r="B17" s="9" t="n">
        <v>0.17</v>
      </c>
      <c r="C17" s="9" t="n">
        <v>0.08</v>
      </c>
      <c r="D17" s="9" t="n">
        <v>0.08</v>
      </c>
      <c r="E17" s="9" t="n">
        <v>-0.22</v>
      </c>
    </row>
    <row r="18">
      <c r="A18" s="4" t="inlineStr">
        <is>
          <t>Weighted-average number of common shares (in shares)</t>
        </is>
      </c>
      <c r="B18" s="7" t="n">
        <v>342200</v>
      </c>
      <c r="C18" s="7" t="n">
        <v>354577</v>
      </c>
      <c r="D18" s="7" t="n">
        <v>344555</v>
      </c>
      <c r="E18" s="7" t="n">
        <v>354748</v>
      </c>
    </row>
    <row r="19">
      <c r="A19" s="4" t="inlineStr">
        <is>
          <t>Net Income (Loss) Per Common Share - Diluted (USD per share)</t>
        </is>
      </c>
      <c r="B19" s="9" t="n">
        <v>0.17</v>
      </c>
      <c r="C19" s="9" t="n">
        <v>0.08</v>
      </c>
      <c r="D19" s="9" t="n">
        <v>0.08</v>
      </c>
      <c r="E19" s="9" t="n">
        <v>-0.22</v>
      </c>
    </row>
    <row r="20">
      <c r="A20" s="4" t="inlineStr">
        <is>
          <t>Weighted-average number of common and potential common shares (in shares)</t>
        </is>
      </c>
      <c r="B20" s="7" t="n">
        <v>344409</v>
      </c>
      <c r="C20" s="7" t="n">
        <v>357214</v>
      </c>
      <c r="D20" s="7" t="n">
        <v>347359</v>
      </c>
      <c r="E20" s="7" t="n">
        <v>354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s present Mattel's derivative assets and liabilities: Derivative Assets Balance Sheet Classification Fair Value June 30, June 30, December 31, (In thousands) Derivatives Designated as Hedging Instruments: Foreign currency forward exchange and other contracts Prepaid expenses and other current assets $ 8,872 $ 7,440 $ 2,198 Foreign currency forward exchange and other contracts Other noncurrent assets 1,121 109 52 Total Derivatives Designated as Hedging Instruments $ 9,993 $ 7,549 $ 2,250 Derivatives Not Designated as Hedging Instruments: Foreign currency forward exchange and other contracts Prepaid expenses and other current assets $ 513 $ 1,175 $ 578 Total Derivatives Not Designated as Hedging Instruments $ 513 $ 1,175 $ 578 $ 10,506 $ 8,724 $ 2,828 Derivative Liabilities Balance Sheet Classification Fair Value June 30, June 30, December 31, (In thousands) Derivatives Designated as Hedging Instruments: Foreign currency forward exchange and other contracts Accrued liabilities $ 1,739 $ 6,601 $ 7,520 Foreign currency forward exchange and other contracts Other noncurrent liabilities 127 484 1,575 Total Derivatives Designated as Hedging Instruments $ 1,866 $ 7,085 $ 9,095 Derivatives Not Designated as Hedging Instruments: Foreign currency forward exchange and other contracts Accrued liabilities $ 517 $ 492 $ 449 Foreign currency forward exchange and other contracts Other noncurrent liabilities — — 20 Total Derivatives Not Designated as Hedging Instruments $ 517 $ 492 $ 469 $ 2,383 $ 7,577 $ 9,564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Three Months Ended June 30, June 30, Statements of (In thousands) Foreign Currency Forward Exchange and Other Contracts: Amount of gains (losses) recognized in OCI $ 9,828 $ (7,479) Amount of gains reclassified from accumulated OCI to the consolidated statements of operations 6,080 4,365 Cost of sales Derivatives Designated as Hedging Instruments For the Six Months Ended June 30, June 30, Statements of (In thousands) Foreign Currency Forward Exchange and Other Contracts: Amount of gains (losses) recognized in OCI $ 23,052 $ (9,251) Amount of gains reclassified from accumulated OCI to the consolidated statements of operations $ 14,321 8,260 Cost of sales</t>
        </is>
      </c>
    </row>
    <row r="6">
      <c r="A6" s="4" t="inlineStr">
        <is>
          <t>Schedule of Derivatives Not Designated as Hedging Instruments by Classification and Amount of Gains and Losses</t>
        </is>
      </c>
      <c r="B6" s="4" t="inlineStr">
        <is>
          <t>The net gains reclassified from accumulated other comprehensive loss to the consolidated statements of operations during the three and six months ended June 30, 2024 and 2023, respectively, were offset by changes in cash flows associated with the underlying hedged transactions. Derivatives Not Designated as Hedging Instruments For the Three Months Ended June 30, June 30, Statements of (In thousands) Amount of Net Gains (Losses) Recognized in the Statements of Operations: Foreign currency forward exchange and other contracts $ (4,713) $ 7,974 Other non-operating income/expense, net Derivatives Not Designated as Hedging Instruments For the Six Months Ended June 30, June 30, Statements of (In thousands) Amount of Net Gains (Losses) Recognized in the Statements of Operations: Foreign currency forward exchange and other contracts $ 350 $ 18,278 Other non-operating income/expense,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t>
        </is>
      </c>
      <c r="B4" s="4" t="inlineStr">
        <is>
          <t>The following tables present information about Mattel's financial assets and liabilities measured and reported in the financial statements at fair value on a recurring basis as of June 30, 2024, June 30, 2023, and December 31, 2023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June 30, 2024 Level 1 Level 2 Level 3 Total (In thousands) Assets: Foreign currency forward exchange and other contracts (a) $ — $ 10,506 $ — $ 10,506 Liabilities: Foreign currency forward exchange and other contracts (a) $ — $ 2,383 $ — $ 2,383 June 30, 2023 Level 1 Level 2 Level 3 Total (In thousands) Assets: Foreign currency forward exchange and other contracts (a) $ — $ 8,724 $ — $ 8,724 Liabilities: Foreign currency forward exchange and other contracts (a) $ — $ 7,577 $ — $ 7,577 December 31, 2023 Level 1 Level 2 Level 3 Total (In thousands) Assets: Foreign currency forward exchange and other contracts (a) $ — $ 2,828 $ — $ 2,828 Liabilities: Foreign currency forward exchange and other contracts (a) $ — $ 9,564 $ — $ 9,56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e following table reconciles basic and diluted earnings per common share for the three and six months ended June 30, 2024 and 2023: For the Three Months Ended For the Six Months Ended June 30, June 30, June 30, June 30, (In thousands, except per share amounts) Basic: Net income (loss) $ 56,860 $ 27,187 $ 28,579 $ (79,285) Weighted-average number of common shares 342,200 354,577 344,555 354,748 Basic net income (loss) per common share $ 0.17 $ 0.08 $ 0.08 $ (0.22) Diluted: Net income (loss) $ 56,860 $ 27,187 $ 28,579 $ (79,285) Weighted-average number of common shares 342,200 354,577 344,555 354,748 Dilutive share-based awards (a) 2,209 2,637 2,804 — Weighted-average number of common and potential common shares 344,409 357,214 347,359 354,748 Diluted net income (loss) per common share $ 0.17 $ 0.08 $ 0.08 $ (0.22) (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 (Credit)</t>
        </is>
      </c>
      <c r="B4" s="4" t="inlineStr">
        <is>
          <t>The components of Mattel's net periodic benefit cost for defined benefit pension plans were as follows: For the Three Months Ended For the Six Months Ended June 30, June 30, June 30, June 30, (In thousands) Service cost $ 839 $ 858 $ 1,698 $ 1,701 Interest cost 5,030 5,237 10,083 10,435 Expected return on plan assets (4,678) (5,097) (9,359) (10,177) Amortization of prior service cost 47 38 96 75 Recognized actuarial loss 1,943 1,467 3,886 2,932 Net periodic benefit cost $ 3,181 $ 2,503 $ 6,404 $ 4,966 The components of Mattel's net periodic benefit cost (credit) for postretirement benefit plans were as follows: For the Three Months Ended For the Six Months Ended June 30, June 30, June 30, June 30, (In thousands) Interest cost $ 45 $ 45 $ 90 $ 90 Amortization of prior service credit (509) (509) (1,019) (1,018) Recognized actuarial gain (48) (57) (95) (114) Net periodic benefit credit $ (512) $ (521) $ (1,024) $ (1,0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ensation Expense</t>
        </is>
      </c>
      <c r="B4" s="4" t="inlineStr">
        <is>
          <t xml:space="preserve">Compensation expense, included within other selling and administrative expenses in the consolidated statements of operations, related to stock options, RSUs, and performance awards was as follows: For the Three Months Ended For the Six Months Ended June 30, June 30, June 30, June 30, (In thousands) Stock option compensation expense $ 753 $ 1,778 $ 1,798 $ 4,596 RSU compensation expense 16,077 14,588 28,325 24,704 Performance award compensation expense 3,004 3,625 7,640 7,633 $ 19,834 $ 19,991 $ 37,763 $ 36,9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elling and Administrative Expen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Selling and Administrative Expenses</t>
        </is>
      </c>
      <c r="B4" s="4" t="inlineStr">
        <is>
          <t xml:space="preserve">Other selling and administrative expenses included the following: For the Three Months Ended For the Six Months Ended June 30, June 30, June 30, June 30, (In thousands) Design and development $ 47,419 $ 49,782 $ 95,029 $ 98,538 Amortization of intangible assets 7,817 9,525 15,640 18,9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Severance and Other Restructuring Costs</t>
        </is>
      </c>
      <c r="B4" s="4" t="inlineStr">
        <is>
          <t>In connection with the OPG program, Mattel recorded severance and other restructuring costs in the following cost and expense categories within operating income in the consolidated statements of operations: For the Three Months Ended For the Six Months Ended June 30, June 30, (In thousands) Cost of sales (a) $ 412 $ 2,625 Other selling and administrative expenses (b) 10,456 17,974 $ 10,868 $ 20,599 (a) Severance and other restructuring charges recorded within cost of sales in the consolidated statements of operations are included in segment operating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t>
        </is>
      </c>
    </row>
    <row r="5">
      <c r="A5" s="4" t="inlineStr">
        <is>
          <t>Schedule of Severance and Other Restructuring Charges Activity</t>
        </is>
      </c>
      <c r="B5" s="4" t="inlineStr">
        <is>
          <t>The following tables summarize Mattel's severance and other restructuring charges activity within operating income related to the OPG program: Liability at December 31, 2023 Charges Payments/Utilization Liability at (In thousands) Severance $ 25,096 $ 19,558 $ (11,943) $ 32,711 Other restructuring charges (a) — 1,041 (1,041) — $ 25,096 $ 20,599 $ (12,984) $ 32,711 (a) Other restructuring charges consist primarily of expenses associated with the consolidation of manufacturing fac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and Income from Segment</t>
        </is>
      </c>
      <c r="B4" s="4" t="inlineStr">
        <is>
          <t>The following tables present information regarding Mattel's net sales, operating income (loss), and assets by reportable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generally impracticable for Mattel to present net sales by categories, brands, or products, as trade discounts and other allowances are generally recorded in the financial accounting systems by customer. For the Three Months Ended For the Six Months Ended June 30, June 30, June 30, June 30, (In thousands) Net Sales by Segment North America $ 606,480 $ 624,452 $ 1,084,267 $ 1,094,938 International 473,248 462,712 804,970 806,805 Net sales $ 1,079,728 $ 1,087,164 $ 1,889,237 $ 1,901,743 For the Three Months Ended For the Six Months Ended June 30, June 30, June 30, June 30, (In thousands) Operating Income (Loss) by Segment (a) North America $ 136,927 $ 132,353 $ 209,917 $ 164,496 International 77,311 42,911 86,582 43,224 214,238 175,264 296,499 207,720 Corporate and other expense (b) (131,031) (112,489) (248,810) (259,983) Operating income (loss) 83,207 62,775 47,689 (52,263) Interest expense 29,984 30,642 60,044 61,770 Interest (income) (12,398) (4,321) (29,680) (10,840) Other non-operating expense (income), net 6,110 (2,147) 11,721 (3,586) Income (loss) before income taxes $ 59,511 $ 38,601 $ 5,604 $ (99,607) (a) Segment operating income (loss) included severance and other restructuring charges of $0.4 million and $2.6 million for the three and six months ended June 30, 2024, respectively, and $(1.2) million for each of the three and six months ended June 30, 2023, which were allocated to the North America and International segments. (b) Corporate and other expense included (i) severance and other restructuring charges of $10.4 million and $16.7 million for the three and six months ended June 30, 2024, respectively, and $9.8 million and $33.7 million for the three and six months ended June 30, 2023, respectively; and (ii) inclined sleeper product recall litigation expense of $2.2 million and $5.9 million for the three and six months ended June 30, 2024, respectively and $3.4 million and $7.7 million for the three and six months ended June 30, 2023, respectively.</t>
        </is>
      </c>
    </row>
    <row r="5">
      <c r="A5" s="4" t="inlineStr">
        <is>
          <t>Schedule of Segment Assets</t>
        </is>
      </c>
      <c r="B5" s="4" t="inlineStr">
        <is>
          <t xml:space="preserve">Segment assets are comprised of accounts receivable, net and inventories. June 30, June 30, December 31, (In thousands) Assets by Segment North America $ 779,167 $ 913,998 $ 845,113 International 719,869 833,407 735,236 1,499,036 1,747,405 1,580,349 Corporate and other 117,246 115,091 73,087 Accounts receivable, net and inventories $ 1,616,282 $ 1,862,496 $ 1,653,436 </t>
        </is>
      </c>
    </row>
    <row r="6">
      <c r="A6" s="4" t="inlineStr">
        <is>
          <t>Schedule of Revenues by Geographic Area</t>
        </is>
      </c>
      <c r="B6" s="4" t="inlineStr">
        <is>
          <t xml:space="preserve">The following table presents information regarding Mattel's net sales by geographic area. Net sales are attributed to countries based on the location of the customer: For the Three Months Ended For the Six Months Ended June 30, June 30, June 30, June 30, (In thousands) Net Sales by Geographic Area North America $ 606,480 $ 624,452 $ 1,084,267 $ 1,094,938 International EMEA 250,688 241,692 435,927 451,048 Latin America 134,597 138,046 214,248 213,577 Asia Pacific 87,963 82,974 154,795 142,180 Total International 473,248 462,712 804,970 806,805 Net sales $ 1,079,728 $ 1,087,164 $ 1,889,237 $ 1,901,7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Details) - USD ($) $ in Millions</t>
        </is>
      </c>
      <c r="B1" s="2" t="inlineStr">
        <is>
          <t>Jun. 30, 2024</t>
        </is>
      </c>
      <c r="C1" s="2" t="inlineStr">
        <is>
          <t>Dec. 31, 2023</t>
        </is>
      </c>
      <c r="D1" s="2" t="inlineStr">
        <is>
          <t>Jun. 30, 2023</t>
        </is>
      </c>
    </row>
    <row r="2">
      <c r="A2" s="3" t="inlineStr">
        <is>
          <t>Receivables [Abstract]</t>
        </is>
      </c>
      <c r="B2" s="4" t="inlineStr">
        <is>
          <t xml:space="preserve"> </t>
        </is>
      </c>
      <c r="C2" s="4" t="inlineStr">
        <is>
          <t xml:space="preserve"> </t>
        </is>
      </c>
      <c r="D2" s="4" t="inlineStr">
        <is>
          <t xml:space="preserve"> </t>
        </is>
      </c>
    </row>
    <row r="3">
      <c r="A3" s="4" t="inlineStr">
        <is>
          <t>Accounts receivable, allowances for credit losses</t>
        </is>
      </c>
      <c r="B3" s="8" t="n">
        <v>8.5</v>
      </c>
      <c r="C3" s="8" t="n">
        <v>8.800000000000001</v>
      </c>
      <c r="D3" s="8" t="n">
        <v>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4</t>
        </is>
      </c>
      <c r="C1" s="2" t="inlineStr">
        <is>
          <t>Dec. 31, 2023</t>
        </is>
      </c>
      <c r="D1" s="2" t="inlineStr">
        <is>
          <t>Jun.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cess</t>
        </is>
      </c>
      <c r="B3" s="6" t="n">
        <v>112077</v>
      </c>
      <c r="C3" s="6" t="n">
        <v>92902</v>
      </c>
      <c r="D3" s="6" t="n">
        <v>125410</v>
      </c>
    </row>
    <row r="4">
      <c r="A4" s="4" t="inlineStr">
        <is>
          <t>Finished goods</t>
        </is>
      </c>
      <c r="B4" s="7" t="n">
        <v>664786</v>
      </c>
      <c r="C4" s="7" t="n">
        <v>478707</v>
      </c>
      <c r="D4" s="7" t="n">
        <v>846204</v>
      </c>
    </row>
    <row r="5">
      <c r="A5" s="4" t="inlineStr">
        <is>
          <t>Inventories</t>
        </is>
      </c>
      <c r="B5" s="6" t="n">
        <v>776863</v>
      </c>
      <c r="C5" s="6" t="n">
        <v>571609</v>
      </c>
      <c r="D5" s="6" t="n">
        <v>971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6860</v>
      </c>
      <c r="C4" s="6" t="n">
        <v>27187</v>
      </c>
      <c r="D4" s="6" t="n">
        <v>28579</v>
      </c>
      <c r="E4" s="6" t="n">
        <v>-7928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7" t="n">
        <v>-23381</v>
      </c>
      <c r="C6" s="7" t="n">
        <v>2181</v>
      </c>
      <c r="D6" s="7" t="n">
        <v>-41327</v>
      </c>
      <c r="E6" s="7" t="n">
        <v>30281</v>
      </c>
    </row>
    <row r="7">
      <c r="A7" s="4" t="inlineStr">
        <is>
          <t>Employee benefit plan adjustments</t>
        </is>
      </c>
      <c r="B7" s="7" t="n">
        <v>249</v>
      </c>
      <c r="C7" s="7" t="n">
        <v>729</v>
      </c>
      <c r="D7" s="7" t="n">
        <v>2447</v>
      </c>
      <c r="E7" s="7" t="n">
        <v>1456</v>
      </c>
    </row>
    <row r="8">
      <c r="A8" s="3" t="inlineStr">
        <is>
          <t>Net unrealized gains (losses) on derivative instruments:</t>
        </is>
      </c>
      <c r="B8" s="4" t="inlineStr">
        <is>
          <t xml:space="preserve"> </t>
        </is>
      </c>
      <c r="C8" s="4" t="inlineStr">
        <is>
          <t xml:space="preserve"> </t>
        </is>
      </c>
      <c r="D8" s="4" t="inlineStr">
        <is>
          <t xml:space="preserve"> </t>
        </is>
      </c>
      <c r="E8" s="4" t="inlineStr">
        <is>
          <t xml:space="preserve"> </t>
        </is>
      </c>
    </row>
    <row r="9">
      <c r="A9" s="4" t="inlineStr">
        <is>
          <t>Unrealized holding gains (losses)</t>
        </is>
      </c>
      <c r="B9" s="7" t="n">
        <v>9828</v>
      </c>
      <c r="C9" s="7" t="n">
        <v>-7479</v>
      </c>
      <c r="D9" s="7" t="n">
        <v>23052</v>
      </c>
      <c r="E9" s="7" t="n">
        <v>-9251</v>
      </c>
    </row>
    <row r="10">
      <c r="A10" s="4" t="inlineStr">
        <is>
          <t>Reclassification adjustments included in net income (loss)</t>
        </is>
      </c>
      <c r="B10" s="7" t="n">
        <v>-6080</v>
      </c>
      <c r="C10" s="7" t="n">
        <v>-4365</v>
      </c>
      <c r="D10" s="7" t="n">
        <v>-14321</v>
      </c>
      <c r="E10" s="7" t="n">
        <v>-8260</v>
      </c>
    </row>
    <row r="11">
      <c r="A11" s="4" t="inlineStr">
        <is>
          <t>Net unrealized gains (losses) on derivative instruments</t>
        </is>
      </c>
      <c r="B11" s="7" t="n">
        <v>3748</v>
      </c>
      <c r="C11" s="7" t="n">
        <v>-11844</v>
      </c>
      <c r="D11" s="7" t="n">
        <v>8731</v>
      </c>
      <c r="E11" s="7" t="n">
        <v>-17511</v>
      </c>
    </row>
    <row r="12">
      <c r="A12" s="4" t="inlineStr">
        <is>
          <t>Other Comprehensive (Loss) Income, Net of Tax</t>
        </is>
      </c>
      <c r="B12" s="7" t="n">
        <v>-19384</v>
      </c>
      <c r="C12" s="7" t="n">
        <v>-8934</v>
      </c>
      <c r="D12" s="7" t="n">
        <v>-30149</v>
      </c>
      <c r="E12" s="7" t="n">
        <v>14226</v>
      </c>
    </row>
    <row r="13">
      <c r="A13" s="4" t="inlineStr">
        <is>
          <t>Comprehensive Income (Loss)</t>
        </is>
      </c>
      <c r="B13" s="6" t="n">
        <v>37476</v>
      </c>
      <c r="C13" s="6" t="n">
        <v>18253</v>
      </c>
      <c r="D13" s="6" t="n">
        <v>-1570</v>
      </c>
      <c r="E13" s="6" t="n">
        <v>-650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Net (Details) - USD ($) $ in Thousands</t>
        </is>
      </c>
      <c r="B1" s="2" t="inlineStr">
        <is>
          <t>Jun. 30, 2024</t>
        </is>
      </c>
      <c r="C1" s="2" t="inlineStr">
        <is>
          <t>Dec. 31, 2023</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845197</v>
      </c>
      <c r="C3" s="6" t="n">
        <v>1853125</v>
      </c>
      <c r="D3" s="6" t="n">
        <v>2002793</v>
      </c>
    </row>
    <row r="4">
      <c r="A4" s="4" t="inlineStr">
        <is>
          <t>Less: accumulated depreciation</t>
        </is>
      </c>
      <c r="B4" s="7" t="n">
        <v>-1400318</v>
      </c>
      <c r="C4" s="7" t="n">
        <v>-1387602</v>
      </c>
      <c r="D4" s="7" t="n">
        <v>-1538682</v>
      </c>
    </row>
    <row r="5">
      <c r="A5" s="4" t="inlineStr">
        <is>
          <t>Property, plant, and equipment, net</t>
        </is>
      </c>
      <c r="B5" s="7" t="n">
        <v>444879</v>
      </c>
      <c r="C5" s="7" t="n">
        <v>465523</v>
      </c>
      <c r="D5" s="7" t="n">
        <v>464111</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7" t="n">
        <v>19785</v>
      </c>
      <c r="C8" s="7" t="n">
        <v>19838</v>
      </c>
      <c r="D8" s="7" t="n">
        <v>19813</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314063</v>
      </c>
      <c r="C11" s="7" t="n">
        <v>313750</v>
      </c>
      <c r="D11" s="7" t="n">
        <v>323936</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622727</v>
      </c>
      <c r="C14" s="7" t="n">
        <v>628089</v>
      </c>
      <c r="D14" s="7" t="n">
        <v>663994</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7" t="n">
        <v>233550</v>
      </c>
      <c r="C17" s="7" t="n">
        <v>233224</v>
      </c>
      <c r="D17" s="7" t="n">
        <v>336587</v>
      </c>
    </row>
    <row r="18">
      <c r="A18" s="4" t="inlineStr">
        <is>
          <t>Tools, dies, and mold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494555</v>
      </c>
      <c r="C20" s="7" t="n">
        <v>488170</v>
      </c>
      <c r="D20" s="7" t="n">
        <v>493122</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122107</v>
      </c>
      <c r="C23" s="7" t="n">
        <v>121571</v>
      </c>
      <c r="D23" s="7" t="n">
        <v>111021</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38410</v>
      </c>
      <c r="C26" s="6" t="n">
        <v>48483</v>
      </c>
      <c r="D26" s="6" t="n">
        <v>543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Property, Plant, and Equipment, Net - Narrative (Details) - Subsequent Event ft² in Thousands, $ in Millions</t>
        </is>
      </c>
      <c r="B1" s="2" t="inlineStr">
        <is>
          <t>1 Months Ended</t>
        </is>
      </c>
    </row>
    <row r="2">
      <c r="B2" s="2" t="inlineStr">
        <is>
          <t>Jul. 31, 2024 USD ($) ft²</t>
        </is>
      </c>
    </row>
    <row r="3">
      <c r="A3" s="3" t="inlineStr">
        <is>
          <t>Property, Plant and Equipment [Line Items]</t>
        </is>
      </c>
      <c r="B3" s="4" t="inlineStr">
        <is>
          <t xml:space="preserve"> </t>
        </is>
      </c>
    </row>
    <row r="4">
      <c r="A4" s="4" t="inlineStr">
        <is>
          <t>Payment to acquire building | $</t>
        </is>
      </c>
      <c r="B4" s="6" t="n">
        <v>59</v>
      </c>
    </row>
    <row r="5">
      <c r="A5" s="4" t="inlineStr">
        <is>
          <t>Area of real estate property | ft²</t>
        </is>
      </c>
      <c r="B5" s="7" t="n">
        <v>1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2" customWidth="1" min="2" max="2"/>
    <col width="22" customWidth="1" min="3" max="3"/>
    <col width="27" customWidth="1" min="4" max="4"/>
    <col width="22" customWidth="1" min="5" max="5"/>
    <col width="22" customWidth="1" min="6" max="6"/>
  </cols>
  <sheetData>
    <row r="1">
      <c r="A1" s="1" t="inlineStr">
        <is>
          <t>Goodwill and Intangible Assets, Net - Narrative (Details)</t>
        </is>
      </c>
      <c r="B1" s="2" t="inlineStr">
        <is>
          <t>3 Months Ended</t>
        </is>
      </c>
      <c r="D1" s="2" t="inlineStr">
        <is>
          <t>6 Months Ended</t>
        </is>
      </c>
    </row>
    <row r="2">
      <c r="B2" s="2" t="inlineStr">
        <is>
          <t>Jun. 30, 2024 USD ($)</t>
        </is>
      </c>
      <c r="C2" s="2" t="inlineStr">
        <is>
          <t>Jun. 30, 2023 USD ($)</t>
        </is>
      </c>
      <c r="D2" s="2" t="inlineStr">
        <is>
          <t>Jun. 30, 2024 USD ($) unit</t>
        </is>
      </c>
      <c r="E2" s="2" t="inlineStr">
        <is>
          <t>Jun. 30, 2023 USD ($)</t>
        </is>
      </c>
      <c r="F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t>
        </is>
      </c>
      <c r="B4" s="6" t="n">
        <v>376668000</v>
      </c>
      <c r="C4" s="6" t="n">
        <v>411759000</v>
      </c>
      <c r="D4" s="6" t="n">
        <v>376668000</v>
      </c>
      <c r="E4" s="6" t="n">
        <v>411759000</v>
      </c>
      <c r="F4" s="6" t="n">
        <v>393039000</v>
      </c>
    </row>
    <row r="5">
      <c r="A5" s="4" t="inlineStr">
        <is>
          <t>Intangible assets, accumulated amortization</t>
        </is>
      </c>
      <c r="B5" s="7" t="n">
        <v>423700000</v>
      </c>
      <c r="C5" s="7" t="n">
        <v>389400000</v>
      </c>
      <c r="D5" s="7" t="n">
        <v>423700000</v>
      </c>
      <c r="E5" s="7" t="n">
        <v>389400000</v>
      </c>
      <c r="F5" s="6" t="n">
        <v>408500000</v>
      </c>
    </row>
    <row r="6">
      <c r="A6" s="4" t="inlineStr">
        <is>
          <t>Impairment of amortizable intangible assets</t>
        </is>
      </c>
      <c r="B6" s="6" t="n">
        <v>0</v>
      </c>
      <c r="C6" s="6" t="n">
        <v>0</v>
      </c>
      <c r="D6" s="6" t="n">
        <v>0</v>
      </c>
      <c r="E6" s="6" t="n">
        <v>0</v>
      </c>
      <c r="F6" s="4" t="inlineStr">
        <is>
          <t xml:space="preserve"> </t>
        </is>
      </c>
    </row>
    <row r="7">
      <c r="A7" s="4" t="inlineStr">
        <is>
          <t>Internation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porting units | unit</t>
        </is>
      </c>
      <c r="B9" s="4" t="inlineStr">
        <is>
          <t xml:space="preserve"> </t>
        </is>
      </c>
      <c r="C9" s="4" t="inlineStr">
        <is>
          <t xml:space="preserve"> </t>
        </is>
      </c>
      <c r="D9" s="7" t="n">
        <v>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384512</v>
      </c>
    </row>
    <row r="5">
      <c r="A5" s="4" t="inlineStr">
        <is>
          <t>Currency Exchange Rate Impact</t>
        </is>
      </c>
      <c r="B5" s="7" t="n">
        <v>-1106</v>
      </c>
    </row>
    <row r="6">
      <c r="A6" s="4" t="inlineStr">
        <is>
          <t>Goodwill, ending balance</t>
        </is>
      </c>
      <c r="B6" s="7" t="n">
        <v>1383406</v>
      </c>
    </row>
    <row r="7">
      <c r="A7" s="4" t="inlineStr">
        <is>
          <t>North America</t>
        </is>
      </c>
      <c r="B7" s="4" t="inlineStr">
        <is>
          <t xml:space="preserve"> </t>
        </is>
      </c>
    </row>
    <row r="8">
      <c r="A8" s="3" t="inlineStr">
        <is>
          <t>Goodwill [Roll Forward]</t>
        </is>
      </c>
      <c r="B8" s="4" t="inlineStr">
        <is>
          <t xml:space="preserve"> </t>
        </is>
      </c>
    </row>
    <row r="9">
      <c r="A9" s="4" t="inlineStr">
        <is>
          <t>Goodwill, beginning balance</t>
        </is>
      </c>
      <c r="B9" s="7" t="n">
        <v>733487</v>
      </c>
    </row>
    <row r="10">
      <c r="A10" s="4" t="inlineStr">
        <is>
          <t>Currency Exchange Rate Impact</t>
        </is>
      </c>
      <c r="B10" s="7" t="n">
        <v>-198</v>
      </c>
    </row>
    <row r="11">
      <c r="A11" s="4" t="inlineStr">
        <is>
          <t>Goodwill, ending balance</t>
        </is>
      </c>
      <c r="B11" s="7" t="n">
        <v>733289</v>
      </c>
    </row>
    <row r="12">
      <c r="A12" s="4" t="inlineStr">
        <is>
          <t>American Girl</t>
        </is>
      </c>
      <c r="B12" s="4" t="inlineStr">
        <is>
          <t xml:space="preserve"> </t>
        </is>
      </c>
    </row>
    <row r="13">
      <c r="A13" s="3" t="inlineStr">
        <is>
          <t>Goodwill [Roll Forward]</t>
        </is>
      </c>
      <c r="B13" s="4" t="inlineStr">
        <is>
          <t xml:space="preserve"> </t>
        </is>
      </c>
    </row>
    <row r="14">
      <c r="A14" s="4" t="inlineStr">
        <is>
          <t>Goodwill, beginning balance</t>
        </is>
      </c>
      <c r="B14" s="7" t="n">
        <v>207571</v>
      </c>
    </row>
    <row r="15">
      <c r="A15" s="4" t="inlineStr">
        <is>
          <t>Currency Exchange Rate Impact</t>
        </is>
      </c>
      <c r="B15" s="7" t="n">
        <v>0</v>
      </c>
    </row>
    <row r="16">
      <c r="A16" s="4" t="inlineStr">
        <is>
          <t>Goodwill, ending balance</t>
        </is>
      </c>
      <c r="B16" s="7" t="n">
        <v>207571</v>
      </c>
    </row>
    <row r="17">
      <c r="A17" s="4" t="inlineStr">
        <is>
          <t>International</t>
        </is>
      </c>
      <c r="B17" s="4" t="inlineStr">
        <is>
          <t xml:space="preserve"> </t>
        </is>
      </c>
    </row>
    <row r="18">
      <c r="A18" s="3" t="inlineStr">
        <is>
          <t>Goodwill [Roll Forward]</t>
        </is>
      </c>
      <c r="B18" s="4" t="inlineStr">
        <is>
          <t xml:space="preserve"> </t>
        </is>
      </c>
    </row>
    <row r="19">
      <c r="A19" s="4" t="inlineStr">
        <is>
          <t>Goodwill, beginning balance</t>
        </is>
      </c>
      <c r="B19" s="7" t="n">
        <v>443454</v>
      </c>
    </row>
    <row r="20">
      <c r="A20" s="4" t="inlineStr">
        <is>
          <t>Currency Exchange Rate Impact</t>
        </is>
      </c>
      <c r="B20" s="7" t="n">
        <v>-908</v>
      </c>
    </row>
    <row r="21">
      <c r="A21" s="4" t="inlineStr">
        <is>
          <t>Goodwill, ending balance</t>
        </is>
      </c>
      <c r="B21" s="6" t="n">
        <v>4425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Accrued Liabilities (Details) - USD ($) $ in Thousands</t>
        </is>
      </c>
      <c r="B1" s="2" t="inlineStr">
        <is>
          <t>Jun. 30, 2024</t>
        </is>
      </c>
      <c r="C1" s="2" t="inlineStr">
        <is>
          <t>Dec. 31, 2023</t>
        </is>
      </c>
      <c r="D1" s="2" t="inlineStr">
        <is>
          <t>Jun. 30, 2023</t>
        </is>
      </c>
    </row>
    <row r="2">
      <c r="A2" s="3" t="inlineStr">
        <is>
          <t>Payables and Accruals [Abstract]</t>
        </is>
      </c>
      <c r="B2" s="4" t="inlineStr">
        <is>
          <t xml:space="preserve"> </t>
        </is>
      </c>
      <c r="C2" s="4" t="inlineStr">
        <is>
          <t xml:space="preserve"> </t>
        </is>
      </c>
      <c r="D2" s="4" t="inlineStr">
        <is>
          <t xml:space="preserve"> </t>
        </is>
      </c>
    </row>
    <row r="3">
      <c r="A3" s="4" t="inlineStr">
        <is>
          <t>Operating lease, liability, current, statement of financial position [extensible list]</t>
        </is>
      </c>
      <c r="B3" s="4" t="inlineStr">
        <is>
          <t>Accrued liabilities</t>
        </is>
      </c>
      <c r="C3" s="4" t="inlineStr">
        <is>
          <t>Accrued liabilities</t>
        </is>
      </c>
      <c r="D3" s="4" t="inlineStr">
        <is>
          <t>Accrued liabilities</t>
        </is>
      </c>
    </row>
    <row r="4">
      <c r="A4" s="4" t="inlineStr">
        <is>
          <t>Lease liabilities</t>
        </is>
      </c>
      <c r="B4" s="6" t="n">
        <v>75842</v>
      </c>
      <c r="C4" s="6" t="n">
        <v>77254</v>
      </c>
      <c r="D4" s="6" t="n">
        <v>76795</v>
      </c>
    </row>
    <row r="5">
      <c r="A5" s="4" t="inlineStr">
        <is>
          <t>Incentive compensation</t>
        </is>
      </c>
      <c r="B5" s="7" t="n">
        <v>60094</v>
      </c>
      <c r="C5" s="7" t="n">
        <v>143091</v>
      </c>
      <c r="D5" s="7" t="n">
        <v>57340</v>
      </c>
    </row>
    <row r="6">
      <c r="A6" s="4" t="inlineStr">
        <is>
          <t>Advertising and promotion</t>
        </is>
      </c>
      <c r="B6" s="7" t="n">
        <v>53643</v>
      </c>
      <c r="C6" s="7" t="n">
        <v>102217</v>
      </c>
      <c r="D6" s="7" t="n">
        <v>73098</v>
      </c>
    </row>
    <row r="7">
      <c r="A7" s="4" t="inlineStr">
        <is>
          <t>Royalties</t>
        </is>
      </c>
      <c r="B7" s="7" t="n">
        <v>50420</v>
      </c>
      <c r="C7" s="7" t="n">
        <v>86475</v>
      </c>
      <c r="D7" s="7" t="n">
        <v>58824</v>
      </c>
    </row>
    <row r="8">
      <c r="A8" s="4" t="inlineStr">
        <is>
          <t>Deferred income</t>
        </is>
      </c>
      <c r="B8" s="6" t="n">
        <v>48501</v>
      </c>
      <c r="C8" s="6" t="n">
        <v>56900</v>
      </c>
      <c r="D8" s="6" t="n">
        <v>538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pplier Finance Program (Details) - USD ($) $ in Millions</t>
        </is>
      </c>
      <c r="B1" s="2" t="inlineStr">
        <is>
          <t>Jun. 30, 2024</t>
        </is>
      </c>
      <c r="C1" s="2" t="inlineStr">
        <is>
          <t>Dec. 31, 2023</t>
        </is>
      </c>
      <c r="D1" s="2" t="inlineStr">
        <is>
          <t>Jun. 30, 2023</t>
        </is>
      </c>
    </row>
    <row r="2">
      <c r="A2" s="3" t="inlineStr">
        <is>
          <t>Payables and Accruals [Abstract]</t>
        </is>
      </c>
      <c r="B2" s="4" t="inlineStr">
        <is>
          <t xml:space="preserve"> </t>
        </is>
      </c>
      <c r="C2" s="4" t="inlineStr">
        <is>
          <t xml:space="preserve"> </t>
        </is>
      </c>
      <c r="D2" s="4" t="inlineStr">
        <is>
          <t xml:space="preserve"> </t>
        </is>
      </c>
    </row>
    <row r="3">
      <c r="A3" s="4" t="inlineStr">
        <is>
          <t>Outstanding payment obligation</t>
        </is>
      </c>
      <c r="B3" s="8" t="n">
        <v>64.90000000000001</v>
      </c>
      <c r="C3" s="8" t="n">
        <v>54.3</v>
      </c>
      <c r="D3" s="8" t="n">
        <v>6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asonal Financing (Details)</t>
        </is>
      </c>
      <c r="B1" s="2" t="inlineStr">
        <is>
          <t>Jul. 15, 2024 USD ($)</t>
        </is>
      </c>
      <c r="C1" s="2" t="inlineStr">
        <is>
          <t>Jun. 30, 2024 USD ($)</t>
        </is>
      </c>
      <c r="D1" s="2" t="inlineStr">
        <is>
          <t>Dec. 31, 2023 USD ($)</t>
        </is>
      </c>
      <c r="E1" s="2" t="inlineStr">
        <is>
          <t>Jun. 30, 2023 USD ($)</t>
        </is>
      </c>
      <c r="F1" s="2" t="inlineStr">
        <is>
          <t>Sep. 15,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short-term borrowings</t>
        </is>
      </c>
      <c r="B3" s="4" t="inlineStr">
        <is>
          <t xml:space="preserve"> </t>
        </is>
      </c>
      <c r="C3" s="6" t="n">
        <v>0</v>
      </c>
      <c r="D3" s="6" t="n">
        <v>0</v>
      </c>
      <c r="E3" s="6" t="n">
        <v>0</v>
      </c>
      <c r="F3" s="4" t="inlineStr">
        <is>
          <t xml:space="preserve"> </t>
        </is>
      </c>
    </row>
    <row r="4">
      <c r="A4" s="4" t="inlineStr">
        <is>
          <t>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letters of credit</t>
        </is>
      </c>
      <c r="B6" s="4" t="inlineStr">
        <is>
          <t xml:space="preserve"> </t>
        </is>
      </c>
      <c r="C6" s="7" t="n">
        <v>9000000</v>
      </c>
      <c r="D6" s="7" t="n">
        <v>9000000</v>
      </c>
      <c r="E6" s="7" t="n">
        <v>8000000</v>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orrowings</t>
        </is>
      </c>
      <c r="B9" s="4" t="inlineStr">
        <is>
          <t xml:space="preserve"> </t>
        </is>
      </c>
      <c r="C9" s="6" t="n">
        <v>0</v>
      </c>
      <c r="D9" s="6" t="n">
        <v>0</v>
      </c>
      <c r="E9" s="6" t="n">
        <v>0</v>
      </c>
      <c r="F9" s="4" t="inlineStr">
        <is>
          <t xml:space="preserve"> </t>
        </is>
      </c>
    </row>
    <row r="10">
      <c r="A10" s="4" t="inlineStr">
        <is>
          <t>Revolving Credit Facility | New Credit Agre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commitment under the credit facility</t>
        </is>
      </c>
      <c r="B12" s="6" t="n">
        <v>1400000000</v>
      </c>
      <c r="C12" s="4" t="inlineStr">
        <is>
          <t xml:space="preserve"> </t>
        </is>
      </c>
      <c r="D12" s="4" t="inlineStr">
        <is>
          <t xml:space="preserve"> </t>
        </is>
      </c>
      <c r="E12" s="4" t="inlineStr">
        <is>
          <t xml:space="preserve"> </t>
        </is>
      </c>
      <c r="F12" s="4" t="inlineStr">
        <is>
          <t xml:space="preserve"> </t>
        </is>
      </c>
    </row>
    <row r="13">
      <c r="A13" s="4" t="inlineStr">
        <is>
          <t>Covenant, interest coverage ratio, minimum</t>
        </is>
      </c>
      <c r="B13" s="10" t="n">
        <v>2.75</v>
      </c>
      <c r="C13" s="4" t="inlineStr">
        <is>
          <t xml:space="preserve"> </t>
        </is>
      </c>
      <c r="D13" s="4" t="inlineStr">
        <is>
          <t xml:space="preserve"> </t>
        </is>
      </c>
      <c r="E13" s="4" t="inlineStr">
        <is>
          <t xml:space="preserve"> </t>
        </is>
      </c>
      <c r="F13" s="4" t="inlineStr">
        <is>
          <t xml:space="preserve"> </t>
        </is>
      </c>
    </row>
    <row r="14">
      <c r="A14" s="4" t="inlineStr">
        <is>
          <t>Covenant, pro forma total leverage ratio, maximum</t>
        </is>
      </c>
      <c r="B14" s="10" t="n">
        <v>3.75</v>
      </c>
      <c r="C14" s="4" t="inlineStr">
        <is>
          <t xml:space="preserve"> </t>
        </is>
      </c>
      <c r="D14" s="4" t="inlineStr">
        <is>
          <t xml:space="preserve"> </t>
        </is>
      </c>
      <c r="E14" s="4" t="inlineStr">
        <is>
          <t xml:space="preserve"> </t>
        </is>
      </c>
      <c r="F14" s="4" t="inlineStr">
        <is>
          <t xml:space="preserve"> </t>
        </is>
      </c>
    </row>
    <row r="15">
      <c r="A15" s="4" t="inlineStr">
        <is>
          <t>Covenant, pro forma total leverage ratio for quarters ending Sept. 30, maximum"</t>
        </is>
      </c>
      <c r="B15" s="7" t="n">
        <v>4</v>
      </c>
      <c r="C15" s="4" t="inlineStr">
        <is>
          <t xml:space="preserve"> </t>
        </is>
      </c>
      <c r="D15" s="4" t="inlineStr">
        <is>
          <t xml:space="preserve"> </t>
        </is>
      </c>
      <c r="E15" s="4" t="inlineStr">
        <is>
          <t xml:space="preserve"> </t>
        </is>
      </c>
      <c r="F15" s="4" t="inlineStr">
        <is>
          <t xml:space="preserve"> </t>
        </is>
      </c>
    </row>
    <row r="16">
      <c r="A16" s="4" t="inlineStr">
        <is>
          <t>Covenant, leverage ratio, maximum</t>
        </is>
      </c>
      <c r="B16" s="10" t="n">
        <v>4.25</v>
      </c>
      <c r="C16" s="4" t="inlineStr">
        <is>
          <t xml:space="preserve"> </t>
        </is>
      </c>
      <c r="D16" s="4" t="inlineStr">
        <is>
          <t xml:space="preserve"> </t>
        </is>
      </c>
      <c r="E16" s="4" t="inlineStr">
        <is>
          <t xml:space="preserve"> </t>
        </is>
      </c>
      <c r="F16" s="4" t="inlineStr">
        <is>
          <t xml:space="preserve"> </t>
        </is>
      </c>
    </row>
    <row r="17">
      <c r="A17" s="4" t="inlineStr">
        <is>
          <t>Revolving Credit Facility | New Credit Agreement | Minimum | Secured Overnight Financing Rate (SOFR)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margin for loans (as a percent)</t>
        </is>
      </c>
      <c r="B19" s="11" t="n">
        <v>0.008750000000000001</v>
      </c>
      <c r="C19" s="4" t="inlineStr">
        <is>
          <t xml:space="preserve"> </t>
        </is>
      </c>
      <c r="D19" s="4" t="inlineStr">
        <is>
          <t xml:space="preserve"> </t>
        </is>
      </c>
      <c r="E19" s="4" t="inlineStr">
        <is>
          <t xml:space="preserve"> </t>
        </is>
      </c>
      <c r="F19" s="4" t="inlineStr">
        <is>
          <t xml:space="preserve"> </t>
        </is>
      </c>
    </row>
    <row r="20">
      <c r="A20" s="4" t="inlineStr">
        <is>
          <t>Revolving Credit Facility | New Credit Agreement | Minimum | Base Rate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margin for loans (as a percent)</t>
        </is>
      </c>
      <c r="B22" s="12" t="n">
        <v>0</v>
      </c>
      <c r="C22" s="4" t="inlineStr">
        <is>
          <t xml:space="preserve"> </t>
        </is>
      </c>
      <c r="D22" s="4" t="inlineStr">
        <is>
          <t xml:space="preserve"> </t>
        </is>
      </c>
      <c r="E22" s="4" t="inlineStr">
        <is>
          <t xml:space="preserve"> </t>
        </is>
      </c>
      <c r="F22" s="4" t="inlineStr">
        <is>
          <t xml:space="preserve"> </t>
        </is>
      </c>
    </row>
    <row r="23">
      <c r="A23" s="4" t="inlineStr">
        <is>
          <t>Revolving Credit Facility | New Credit Agreement | Maximum | Secured Overnight Financing Rate (SOFR)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margin for loans (as a percent)</t>
        </is>
      </c>
      <c r="B25" s="11" t="n">
        <v>0.01375</v>
      </c>
      <c r="C25" s="4" t="inlineStr">
        <is>
          <t xml:space="preserve"> </t>
        </is>
      </c>
      <c r="D25" s="4" t="inlineStr">
        <is>
          <t xml:space="preserve"> </t>
        </is>
      </c>
      <c r="E25" s="4" t="inlineStr">
        <is>
          <t xml:space="preserve"> </t>
        </is>
      </c>
      <c r="F25" s="4" t="inlineStr">
        <is>
          <t xml:space="preserve"> </t>
        </is>
      </c>
    </row>
    <row r="26">
      <c r="A26" s="4" t="inlineStr">
        <is>
          <t>Revolving Credit Facility | New Credit Agreement | Maximum | Base Rate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margin for loans (as a percent)</t>
        </is>
      </c>
      <c r="B28" s="11" t="n">
        <v>0.00375</v>
      </c>
      <c r="C28" s="4" t="inlineStr">
        <is>
          <t xml:space="preserve"> </t>
        </is>
      </c>
      <c r="D28" s="4" t="inlineStr">
        <is>
          <t xml:space="preserve"> </t>
        </is>
      </c>
      <c r="E28" s="4" t="inlineStr">
        <is>
          <t xml:space="preserve"> </t>
        </is>
      </c>
      <c r="F28" s="4" t="inlineStr">
        <is>
          <t xml:space="preserve"> </t>
        </is>
      </c>
    </row>
    <row r="29">
      <c r="A29" s="4" t="inlineStr">
        <is>
          <t>Revolving Credit Facility |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commitment under the credit facility</t>
        </is>
      </c>
      <c r="B31" s="4" t="inlineStr">
        <is>
          <t xml:space="preserve"> </t>
        </is>
      </c>
      <c r="C31" s="4" t="inlineStr">
        <is>
          <t xml:space="preserve"> </t>
        </is>
      </c>
      <c r="D31" s="4" t="inlineStr">
        <is>
          <t xml:space="preserve"> </t>
        </is>
      </c>
      <c r="E31" s="4" t="inlineStr">
        <is>
          <t xml:space="preserve"> </t>
        </is>
      </c>
      <c r="F31" s="6" t="n">
        <v>14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Jun. 30,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350000</v>
      </c>
      <c r="C3" s="6" t="n">
        <v>2350000</v>
      </c>
      <c r="D3" s="6" t="n">
        <v>2350000</v>
      </c>
    </row>
    <row r="4">
      <c r="A4" s="4" t="inlineStr">
        <is>
          <t>Debt issuance costs and debt discount</t>
        </is>
      </c>
      <c r="B4" s="7" t="n">
        <v>-17831</v>
      </c>
      <c r="C4" s="7" t="n">
        <v>-20014</v>
      </c>
      <c r="D4" s="7" t="n">
        <v>-22193</v>
      </c>
    </row>
    <row r="5">
      <c r="A5" s="4" t="inlineStr">
        <is>
          <t>Long-term debt, net</t>
        </is>
      </c>
      <c r="B5" s="7" t="n">
        <v>2332169</v>
      </c>
      <c r="C5" s="7" t="n">
        <v>2329986</v>
      </c>
      <c r="D5" s="7" t="n">
        <v>2327807</v>
      </c>
    </row>
    <row r="6">
      <c r="A6" s="4" t="inlineStr">
        <is>
          <t>Less: current portion</t>
        </is>
      </c>
      <c r="B6" s="7" t="n">
        <v>0</v>
      </c>
      <c r="C6" s="7" t="n">
        <v>0</v>
      </c>
      <c r="D6" s="7" t="n">
        <v>0</v>
      </c>
    </row>
    <row r="7">
      <c r="A7" s="4" t="inlineStr">
        <is>
          <t>Total long-term debt</t>
        </is>
      </c>
      <c r="B7" s="7" t="n">
        <v>2332169</v>
      </c>
      <c r="C7" s="7" t="n">
        <v>2329986</v>
      </c>
      <c r="D7" s="7" t="n">
        <v>2327807</v>
      </c>
    </row>
    <row r="8">
      <c r="A8" s="4" t="inlineStr">
        <is>
          <t>Senior Notes | 2010 Senior Notes due October 204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7" t="n">
        <v>250000</v>
      </c>
      <c r="C10" s="7" t="n">
        <v>250000</v>
      </c>
      <c r="D10" s="7" t="n">
        <v>250000</v>
      </c>
    </row>
    <row r="11">
      <c r="A11" s="4" t="inlineStr">
        <is>
          <t>Senior Notes | 2011 Senior Notes due November 204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7" t="n">
        <v>300000</v>
      </c>
      <c r="C13" s="7" t="n">
        <v>300000</v>
      </c>
      <c r="D13" s="7" t="n">
        <v>300000</v>
      </c>
    </row>
    <row r="14">
      <c r="A14" s="4" t="inlineStr">
        <is>
          <t>Senior Notes | 2019 Senior Notes due December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7" t="n">
        <v>600000</v>
      </c>
      <c r="C16" s="7" t="n">
        <v>600000</v>
      </c>
      <c r="D16" s="7" t="n">
        <v>600000</v>
      </c>
    </row>
    <row r="17">
      <c r="A17" s="4" t="inlineStr">
        <is>
          <t>Senior Notes | 2021 Senior Notes due April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7" t="n">
        <v>600000</v>
      </c>
      <c r="C19" s="7" t="n">
        <v>600000</v>
      </c>
      <c r="D19" s="7" t="n">
        <v>600000</v>
      </c>
    </row>
    <row r="20">
      <c r="A20" s="4" t="inlineStr">
        <is>
          <t>Senior Notes | 2021 Senior Notes due April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600000</v>
      </c>
      <c r="C22" s="6" t="n">
        <v>600000</v>
      </c>
      <c r="D22" s="6" t="n">
        <v>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s in AOCI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025312</v>
      </c>
      <c r="C4" s="6" t="n">
        <v>2149213</v>
      </c>
      <c r="D4" s="6" t="n">
        <v>1937661</v>
      </c>
      <c r="E4" s="6" t="n">
        <v>2056269</v>
      </c>
      <c r="F4" s="6" t="n">
        <v>2149213</v>
      </c>
      <c r="G4" s="6" t="n">
        <v>2056269</v>
      </c>
    </row>
    <row r="5">
      <c r="A5" s="4" t="inlineStr">
        <is>
          <t>Other comprehensive income (loss) before reclassifications</t>
        </is>
      </c>
      <c r="B5" s="7" t="n">
        <v>-15011</v>
      </c>
      <c r="C5" s="4" t="inlineStr">
        <is>
          <t xml:space="preserve"> </t>
        </is>
      </c>
      <c r="D5" s="7" t="n">
        <v>-5290</v>
      </c>
      <c r="E5" s="4" t="inlineStr">
        <is>
          <t xml:space="preserve"> </t>
        </is>
      </c>
      <c r="F5" s="7" t="n">
        <v>-18241</v>
      </c>
      <c r="G5" s="7" t="n">
        <v>21045</v>
      </c>
    </row>
    <row r="6">
      <c r="A6" s="4" t="inlineStr">
        <is>
          <t>Amounts reclassified from accumulated other comprehensive income (loss)</t>
        </is>
      </c>
      <c r="B6" s="7" t="n">
        <v>-4373</v>
      </c>
      <c r="C6" s="4" t="inlineStr">
        <is>
          <t xml:space="preserve"> </t>
        </is>
      </c>
      <c r="D6" s="7" t="n">
        <v>-3644</v>
      </c>
      <c r="E6" s="4" t="inlineStr">
        <is>
          <t xml:space="preserve"> </t>
        </is>
      </c>
      <c r="F6" s="7" t="n">
        <v>-11908</v>
      </c>
      <c r="G6" s="7" t="n">
        <v>-6819</v>
      </c>
    </row>
    <row r="7">
      <c r="A7" s="4" t="inlineStr">
        <is>
          <t>Other Comprehensive (Loss) Income, Net of Tax</t>
        </is>
      </c>
      <c r="B7" s="7" t="n">
        <v>-19384</v>
      </c>
      <c r="C7" s="7" t="n">
        <v>-10765</v>
      </c>
      <c r="D7" s="7" t="n">
        <v>-8934</v>
      </c>
      <c r="E7" s="7" t="n">
        <v>23160</v>
      </c>
      <c r="F7" s="7" t="n">
        <v>-30149</v>
      </c>
      <c r="G7" s="7" t="n">
        <v>14226</v>
      </c>
    </row>
    <row r="8">
      <c r="A8" s="4" t="inlineStr">
        <is>
          <t>Ending balance</t>
        </is>
      </c>
      <c r="B8" s="7" t="n">
        <v>1973133</v>
      </c>
      <c r="C8" s="7" t="n">
        <v>2025312</v>
      </c>
      <c r="D8" s="7" t="n">
        <v>1962374</v>
      </c>
      <c r="E8" s="7" t="n">
        <v>1937661</v>
      </c>
      <c r="F8" s="7" t="n">
        <v>1973133</v>
      </c>
      <c r="G8" s="7" t="n">
        <v>1962374</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7" t="n">
        <v>-915733</v>
      </c>
      <c r="C11" s="7" t="n">
        <v>-904968</v>
      </c>
      <c r="D11" s="7" t="n">
        <v>-888318</v>
      </c>
      <c r="E11" s="7" t="n">
        <v>-911478</v>
      </c>
      <c r="F11" s="7" t="n">
        <v>-904968</v>
      </c>
      <c r="G11" s="7" t="n">
        <v>-911478</v>
      </c>
    </row>
    <row r="12">
      <c r="A12" s="4" t="inlineStr">
        <is>
          <t>Other Comprehensive (Loss) Income, Net of Tax</t>
        </is>
      </c>
      <c r="B12" s="7" t="n">
        <v>-19384</v>
      </c>
      <c r="C12" s="7" t="n">
        <v>-10765</v>
      </c>
      <c r="D12" s="7" t="n">
        <v>-8934</v>
      </c>
      <c r="E12" s="7" t="n">
        <v>23160</v>
      </c>
      <c r="F12" s="4" t="inlineStr">
        <is>
          <t xml:space="preserve"> </t>
        </is>
      </c>
      <c r="G12" s="4" t="inlineStr">
        <is>
          <t xml:space="preserve"> </t>
        </is>
      </c>
    </row>
    <row r="13">
      <c r="A13" s="4" t="inlineStr">
        <is>
          <t>Ending balance</t>
        </is>
      </c>
      <c r="B13" s="7" t="n">
        <v>-935117</v>
      </c>
      <c r="C13" s="7" t="n">
        <v>-915733</v>
      </c>
      <c r="D13" s="7" t="n">
        <v>-897252</v>
      </c>
      <c r="E13" s="7" t="n">
        <v>-888318</v>
      </c>
      <c r="F13" s="7" t="n">
        <v>-935117</v>
      </c>
      <c r="G13" s="7" t="n">
        <v>-897252</v>
      </c>
    </row>
    <row r="14">
      <c r="A14" s="4"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7" t="n">
        <v>1520</v>
      </c>
      <c r="C16" s="7" t="n">
        <v>-3463</v>
      </c>
      <c r="D16" s="7" t="n">
        <v>17065</v>
      </c>
      <c r="E16" s="7" t="n">
        <v>22732</v>
      </c>
      <c r="F16" s="7" t="n">
        <v>-3463</v>
      </c>
      <c r="G16" s="7" t="n">
        <v>22732</v>
      </c>
    </row>
    <row r="17">
      <c r="A17" s="4" t="inlineStr">
        <is>
          <t>Other comprehensive income (loss) before reclassifications</t>
        </is>
      </c>
      <c r="B17" s="7" t="n">
        <v>9828</v>
      </c>
      <c r="C17" s="4" t="inlineStr">
        <is>
          <t xml:space="preserve"> </t>
        </is>
      </c>
      <c r="D17" s="7" t="n">
        <v>-7479</v>
      </c>
      <c r="E17" s="4" t="inlineStr">
        <is>
          <t xml:space="preserve"> </t>
        </is>
      </c>
      <c r="F17" s="7" t="n">
        <v>23052</v>
      </c>
      <c r="G17" s="7" t="n">
        <v>-9251</v>
      </c>
    </row>
    <row r="18">
      <c r="A18" s="4" t="inlineStr">
        <is>
          <t>Amounts reclassified from accumulated other comprehensive income (loss)</t>
        </is>
      </c>
      <c r="B18" s="7" t="n">
        <v>-6080</v>
      </c>
      <c r="C18" s="4" t="inlineStr">
        <is>
          <t xml:space="preserve"> </t>
        </is>
      </c>
      <c r="D18" s="7" t="n">
        <v>-4365</v>
      </c>
      <c r="E18" s="4" t="inlineStr">
        <is>
          <t xml:space="preserve"> </t>
        </is>
      </c>
      <c r="F18" s="7" t="n">
        <v>-14321</v>
      </c>
      <c r="G18" s="7" t="n">
        <v>-8260</v>
      </c>
    </row>
    <row r="19">
      <c r="A19" s="4" t="inlineStr">
        <is>
          <t>Other Comprehensive (Loss) Income, Net of Tax</t>
        </is>
      </c>
      <c r="B19" s="7" t="n">
        <v>3748</v>
      </c>
      <c r="C19" s="4" t="inlineStr">
        <is>
          <t xml:space="preserve"> </t>
        </is>
      </c>
      <c r="D19" s="7" t="n">
        <v>-11844</v>
      </c>
      <c r="E19" s="4" t="inlineStr">
        <is>
          <t xml:space="preserve"> </t>
        </is>
      </c>
      <c r="F19" s="7" t="n">
        <v>8731</v>
      </c>
      <c r="G19" s="7" t="n">
        <v>-17511</v>
      </c>
    </row>
    <row r="20">
      <c r="A20" s="4" t="inlineStr">
        <is>
          <t>Ending balance</t>
        </is>
      </c>
      <c r="B20" s="7" t="n">
        <v>5268</v>
      </c>
      <c r="C20" s="7" t="n">
        <v>1520</v>
      </c>
      <c r="D20" s="7" t="n">
        <v>5221</v>
      </c>
      <c r="E20" s="7" t="n">
        <v>17065</v>
      </c>
      <c r="F20" s="7" t="n">
        <v>5268</v>
      </c>
      <c r="G20" s="7" t="n">
        <v>5221</v>
      </c>
    </row>
    <row r="21">
      <c r="A21" s="4" t="inlineStr">
        <is>
          <t>Employee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7" t="n">
        <v>-140718</v>
      </c>
      <c r="C23" s="7" t="n">
        <v>-142916</v>
      </c>
      <c r="D23" s="7" t="n">
        <v>-137771</v>
      </c>
      <c r="E23" s="7" t="n">
        <v>-138498</v>
      </c>
      <c r="F23" s="7" t="n">
        <v>-142916</v>
      </c>
      <c r="G23" s="7" t="n">
        <v>-138498</v>
      </c>
    </row>
    <row r="24">
      <c r="A24" s="4" t="inlineStr">
        <is>
          <t>Other comprehensive income (loss) before reclassifications</t>
        </is>
      </c>
      <c r="B24" s="7" t="n">
        <v>-1458</v>
      </c>
      <c r="C24" s="4" t="inlineStr">
        <is>
          <t xml:space="preserve"> </t>
        </is>
      </c>
      <c r="D24" s="7" t="n">
        <v>8</v>
      </c>
      <c r="E24" s="4" t="inlineStr">
        <is>
          <t xml:space="preserve"> </t>
        </is>
      </c>
      <c r="F24" s="7" t="n">
        <v>34</v>
      </c>
      <c r="G24" s="7" t="n">
        <v>15</v>
      </c>
    </row>
    <row r="25">
      <c r="A25" s="4" t="inlineStr">
        <is>
          <t>Amounts reclassified from accumulated other comprehensive income (loss)</t>
        </is>
      </c>
      <c r="B25" s="7" t="n">
        <v>1707</v>
      </c>
      <c r="C25" s="4" t="inlineStr">
        <is>
          <t xml:space="preserve"> </t>
        </is>
      </c>
      <c r="D25" s="7" t="n">
        <v>721</v>
      </c>
      <c r="E25" s="4" t="inlineStr">
        <is>
          <t xml:space="preserve"> </t>
        </is>
      </c>
      <c r="F25" s="7" t="n">
        <v>2413</v>
      </c>
      <c r="G25" s="7" t="n">
        <v>1441</v>
      </c>
    </row>
    <row r="26">
      <c r="A26" s="4" t="inlineStr">
        <is>
          <t>Other Comprehensive (Loss) Income, Net of Tax</t>
        </is>
      </c>
      <c r="B26" s="7" t="n">
        <v>249</v>
      </c>
      <c r="C26" s="4" t="inlineStr">
        <is>
          <t xml:space="preserve"> </t>
        </is>
      </c>
      <c r="D26" s="7" t="n">
        <v>729</v>
      </c>
      <c r="E26" s="4" t="inlineStr">
        <is>
          <t xml:space="preserve"> </t>
        </is>
      </c>
      <c r="F26" s="7" t="n">
        <v>2447</v>
      </c>
      <c r="G26" s="7" t="n">
        <v>1456</v>
      </c>
    </row>
    <row r="27">
      <c r="A27" s="4" t="inlineStr">
        <is>
          <t>Ending balance</t>
        </is>
      </c>
      <c r="B27" s="7" t="n">
        <v>-140469</v>
      </c>
      <c r="C27" s="7" t="n">
        <v>-140718</v>
      </c>
      <c r="D27" s="7" t="n">
        <v>-137042</v>
      </c>
      <c r="E27" s="7" t="n">
        <v>-137771</v>
      </c>
      <c r="F27" s="7" t="n">
        <v>-140469</v>
      </c>
      <c r="G27" s="7" t="n">
        <v>-137042</v>
      </c>
    </row>
    <row r="28">
      <c r="A28" s="4" t="inlineStr">
        <is>
          <t>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7" t="n">
        <v>-776535</v>
      </c>
      <c r="C30" s="7" t="n">
        <v>-758589</v>
      </c>
      <c r="D30" s="7" t="n">
        <v>-767612</v>
      </c>
      <c r="E30" s="7" t="n">
        <v>-795712</v>
      </c>
      <c r="F30" s="7" t="n">
        <v>-758589</v>
      </c>
      <c r="G30" s="7" t="n">
        <v>-795712</v>
      </c>
    </row>
    <row r="31">
      <c r="A31" s="4" t="inlineStr">
        <is>
          <t>Other comprehensive income (loss) before reclassifications</t>
        </is>
      </c>
      <c r="B31" s="7" t="n">
        <v>-23381</v>
      </c>
      <c r="C31" s="4" t="inlineStr">
        <is>
          <t xml:space="preserve"> </t>
        </is>
      </c>
      <c r="D31" s="7" t="n">
        <v>2181</v>
      </c>
      <c r="E31" s="4" t="inlineStr">
        <is>
          <t xml:space="preserve"> </t>
        </is>
      </c>
      <c r="F31" s="7" t="n">
        <v>-41327</v>
      </c>
      <c r="G31" s="7" t="n">
        <v>30281</v>
      </c>
    </row>
    <row r="32">
      <c r="A32" s="4" t="inlineStr">
        <is>
          <t>Amounts reclassified from accumulated other comprehensive income (loss)</t>
        </is>
      </c>
      <c r="B32" s="7" t="n">
        <v>0</v>
      </c>
      <c r="C32" s="4" t="inlineStr">
        <is>
          <t xml:space="preserve"> </t>
        </is>
      </c>
      <c r="D32" s="7" t="n">
        <v>0</v>
      </c>
      <c r="E32" s="4" t="inlineStr">
        <is>
          <t xml:space="preserve"> </t>
        </is>
      </c>
      <c r="F32" s="7" t="n">
        <v>0</v>
      </c>
      <c r="G32" s="7" t="n">
        <v>0</v>
      </c>
    </row>
    <row r="33">
      <c r="A33" s="4" t="inlineStr">
        <is>
          <t>Other Comprehensive (Loss) Income, Net of Tax</t>
        </is>
      </c>
      <c r="B33" s="7" t="n">
        <v>-23381</v>
      </c>
      <c r="C33" s="4" t="inlineStr">
        <is>
          <t xml:space="preserve"> </t>
        </is>
      </c>
      <c r="D33" s="7" t="n">
        <v>2181</v>
      </c>
      <c r="E33" s="4" t="inlineStr">
        <is>
          <t xml:space="preserve"> </t>
        </is>
      </c>
      <c r="F33" s="7" t="n">
        <v>-41327</v>
      </c>
      <c r="G33" s="7" t="n">
        <v>30281</v>
      </c>
    </row>
    <row r="34">
      <c r="A34" s="4" t="inlineStr">
        <is>
          <t>Ending balance</t>
        </is>
      </c>
      <c r="B34" s="6" t="n">
        <v>-799916</v>
      </c>
      <c r="C34" s="6" t="n">
        <v>-776535</v>
      </c>
      <c r="D34" s="6" t="n">
        <v>-765431</v>
      </c>
      <c r="E34" s="6" t="n">
        <v>-767612</v>
      </c>
      <c r="F34" s="6" t="n">
        <v>-799916</v>
      </c>
      <c r="G34" s="6" t="n">
        <v>-76543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 from AOCI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operating income/expense, net</t>
        </is>
      </c>
      <c r="B4" s="6" t="n">
        <v>-6110</v>
      </c>
      <c r="C4" s="4" t="inlineStr">
        <is>
          <t xml:space="preserve"> </t>
        </is>
      </c>
      <c r="D4" s="6" t="n">
        <v>2147</v>
      </c>
      <c r="E4" s="4" t="inlineStr">
        <is>
          <t xml:space="preserve"> </t>
        </is>
      </c>
      <c r="F4" s="6" t="n">
        <v>-11721</v>
      </c>
      <c r="G4" s="6" t="n">
        <v>3586</v>
      </c>
    </row>
    <row r="5">
      <c r="A5" s="4" t="inlineStr">
        <is>
          <t>Income (loss) before income taxes</t>
        </is>
      </c>
      <c r="B5" s="7" t="n">
        <v>59511</v>
      </c>
      <c r="C5" s="4" t="inlineStr">
        <is>
          <t xml:space="preserve"> </t>
        </is>
      </c>
      <c r="D5" s="7" t="n">
        <v>38601</v>
      </c>
      <c r="E5" s="4" t="inlineStr">
        <is>
          <t xml:space="preserve"> </t>
        </is>
      </c>
      <c r="F5" s="7" t="n">
        <v>5604</v>
      </c>
      <c r="G5" s="7" t="n">
        <v>-99607</v>
      </c>
    </row>
    <row r="6">
      <c r="A6" s="4" t="inlineStr">
        <is>
          <t>Provision (benefit) from income taxes</t>
        </is>
      </c>
      <c r="B6" s="7" t="n">
        <v>-9196</v>
      </c>
      <c r="C6" s="4" t="inlineStr">
        <is>
          <t xml:space="preserve"> </t>
        </is>
      </c>
      <c r="D6" s="7" t="n">
        <v>-14424</v>
      </c>
      <c r="E6" s="4" t="inlineStr">
        <is>
          <t xml:space="preserve"> </t>
        </is>
      </c>
      <c r="F6" s="7" t="n">
        <v>11594</v>
      </c>
      <c r="G6" s="7" t="n">
        <v>12575</v>
      </c>
    </row>
    <row r="7">
      <c r="A7" s="4" t="inlineStr">
        <is>
          <t>Net income (loss)</t>
        </is>
      </c>
      <c r="B7" s="7" t="n">
        <v>56860</v>
      </c>
      <c r="C7" s="6" t="n">
        <v>-28281</v>
      </c>
      <c r="D7" s="7" t="n">
        <v>27187</v>
      </c>
      <c r="E7" s="6" t="n">
        <v>-106471</v>
      </c>
      <c r="F7" s="7" t="n">
        <v>28579</v>
      </c>
      <c r="G7" s="7" t="n">
        <v>-79285</v>
      </c>
    </row>
    <row r="8">
      <c r="A8" s="4" t="inlineStr">
        <is>
          <t>Derivative Instruments | Reclassification Out of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sales</t>
        </is>
      </c>
      <c r="B10" s="7" t="n">
        <v>6073</v>
      </c>
      <c r="C10" s="4" t="inlineStr">
        <is>
          <t xml:space="preserve"> </t>
        </is>
      </c>
      <c r="D10" s="7" t="n">
        <v>4320</v>
      </c>
      <c r="E10" s="4" t="inlineStr">
        <is>
          <t xml:space="preserve"> </t>
        </is>
      </c>
      <c r="F10" s="7" t="n">
        <v>14298</v>
      </c>
      <c r="G10" s="7" t="n">
        <v>7924</v>
      </c>
    </row>
    <row r="11">
      <c r="A11" s="4" t="inlineStr">
        <is>
          <t>Provision (benefit) from income taxes</t>
        </is>
      </c>
      <c r="B11" s="7" t="n">
        <v>7</v>
      </c>
      <c r="C11" s="4" t="inlineStr">
        <is>
          <t xml:space="preserve"> </t>
        </is>
      </c>
      <c r="D11" s="7" t="n">
        <v>45</v>
      </c>
      <c r="E11" s="4" t="inlineStr">
        <is>
          <t xml:space="preserve"> </t>
        </is>
      </c>
      <c r="F11" s="7" t="n">
        <v>23</v>
      </c>
      <c r="G11" s="7" t="n">
        <v>336</v>
      </c>
    </row>
    <row r="12">
      <c r="A12" s="4" t="inlineStr">
        <is>
          <t>Net income (loss)</t>
        </is>
      </c>
      <c r="B12" s="7" t="n">
        <v>6080</v>
      </c>
      <c r="C12" s="4" t="inlineStr">
        <is>
          <t xml:space="preserve"> </t>
        </is>
      </c>
      <c r="D12" s="7" t="n">
        <v>4365</v>
      </c>
      <c r="E12" s="4" t="inlineStr">
        <is>
          <t xml:space="preserve"> </t>
        </is>
      </c>
      <c r="F12" s="7" t="n">
        <v>14321</v>
      </c>
      <c r="G12" s="7" t="n">
        <v>8260</v>
      </c>
    </row>
    <row r="13">
      <c r="A13" s="4" t="inlineStr">
        <is>
          <t>Employee Benefit Plans | Reclassification Out of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loss) before income taxes</t>
        </is>
      </c>
      <c r="B15" s="7" t="n">
        <v>-1433</v>
      </c>
      <c r="C15" s="4" t="inlineStr">
        <is>
          <t xml:space="preserve"> </t>
        </is>
      </c>
      <c r="D15" s="7" t="n">
        <v>-939</v>
      </c>
      <c r="E15" s="4" t="inlineStr">
        <is>
          <t xml:space="preserve"> </t>
        </is>
      </c>
      <c r="F15" s="7" t="n">
        <v>-2868</v>
      </c>
      <c r="G15" s="7" t="n">
        <v>-1875</v>
      </c>
    </row>
    <row r="16">
      <c r="A16" s="4" t="inlineStr">
        <is>
          <t>Provision (benefit) from income taxes</t>
        </is>
      </c>
      <c r="B16" s="7" t="n">
        <v>-274</v>
      </c>
      <c r="C16" s="4" t="inlineStr">
        <is>
          <t xml:space="preserve"> </t>
        </is>
      </c>
      <c r="D16" s="7" t="n">
        <v>218</v>
      </c>
      <c r="E16" s="4" t="inlineStr">
        <is>
          <t xml:space="preserve"> </t>
        </is>
      </c>
      <c r="F16" s="7" t="n">
        <v>455</v>
      </c>
      <c r="G16" s="7" t="n">
        <v>434</v>
      </c>
    </row>
    <row r="17">
      <c r="A17" s="4" t="inlineStr">
        <is>
          <t>Net income (loss)</t>
        </is>
      </c>
      <c r="B17" s="7" t="n">
        <v>-1707</v>
      </c>
      <c r="C17" s="4" t="inlineStr">
        <is>
          <t xml:space="preserve"> </t>
        </is>
      </c>
      <c r="D17" s="7" t="n">
        <v>-721</v>
      </c>
      <c r="E17" s="4" t="inlineStr">
        <is>
          <t xml:space="preserve"> </t>
        </is>
      </c>
      <c r="F17" s="7" t="n">
        <v>-2413</v>
      </c>
      <c r="G17" s="7" t="n">
        <v>-1441</v>
      </c>
    </row>
    <row r="18">
      <c r="A18" s="4" t="inlineStr">
        <is>
          <t>Amortization of prior service credit | Reclassification Out of 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non-operating income/expense, net</t>
        </is>
      </c>
      <c r="B20" s="7" t="n">
        <v>462</v>
      </c>
      <c r="C20" s="4" t="inlineStr">
        <is>
          <t xml:space="preserve"> </t>
        </is>
      </c>
      <c r="D20" s="7" t="n">
        <v>471</v>
      </c>
      <c r="E20" s="4" t="inlineStr">
        <is>
          <t xml:space="preserve"> </t>
        </is>
      </c>
      <c r="F20" s="7" t="n">
        <v>923</v>
      </c>
      <c r="G20" s="7" t="n">
        <v>943</v>
      </c>
    </row>
    <row r="21">
      <c r="A21" s="4" t="inlineStr">
        <is>
          <t>Recognized actuarial loss | Reclassification Out of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non-operating income/expense, net</t>
        </is>
      </c>
      <c r="B23" s="6" t="n">
        <v>-1895</v>
      </c>
      <c r="C23" s="4" t="inlineStr">
        <is>
          <t xml:space="preserve"> </t>
        </is>
      </c>
      <c r="D23" s="6" t="n">
        <v>-1410</v>
      </c>
      <c r="E23" s="4" t="inlineStr">
        <is>
          <t xml:space="preserve"> </t>
        </is>
      </c>
      <c r="F23" s="6" t="n">
        <v>-3791</v>
      </c>
      <c r="G23" s="6" t="n">
        <v>-281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8579</v>
      </c>
      <c r="C4" s="6" t="n">
        <v>-79285</v>
      </c>
    </row>
    <row r="5">
      <c r="A5" s="3" t="inlineStr">
        <is>
          <t>Adjustments to reconcile net income (loss) to net cash flows used for operating activities:</t>
        </is>
      </c>
      <c r="B5" s="4" t="inlineStr">
        <is>
          <t xml:space="preserve"> </t>
        </is>
      </c>
      <c r="C5" s="4" t="inlineStr">
        <is>
          <t xml:space="preserve"> </t>
        </is>
      </c>
    </row>
    <row r="6">
      <c r="A6" s="4" t="inlineStr">
        <is>
          <t>Depreciation</t>
        </is>
      </c>
      <c r="B6" s="7" t="n">
        <v>68645</v>
      </c>
      <c r="C6" s="7" t="n">
        <v>68019</v>
      </c>
    </row>
    <row r="7">
      <c r="A7" s="4" t="inlineStr">
        <is>
          <t>Amortization of intangible assets</t>
        </is>
      </c>
      <c r="B7" s="7" t="n">
        <v>15640</v>
      </c>
      <c r="C7" s="7" t="n">
        <v>18986</v>
      </c>
    </row>
    <row r="8">
      <c r="A8" s="4" t="inlineStr">
        <is>
          <t>Share-based compensation</t>
        </is>
      </c>
      <c r="B8" s="7" t="n">
        <v>37763</v>
      </c>
      <c r="C8" s="7" t="n">
        <v>36933</v>
      </c>
    </row>
    <row r="9">
      <c r="A9" s="4" t="inlineStr">
        <is>
          <t>Inventory obsolescence</t>
        </is>
      </c>
      <c r="B9" s="7" t="n">
        <v>20978</v>
      </c>
      <c r="C9" s="7" t="n">
        <v>32951</v>
      </c>
    </row>
    <row r="10">
      <c r="A10" s="4" t="inlineStr">
        <is>
          <t>Deferred income taxes</t>
        </is>
      </c>
      <c r="B10" s="7" t="n">
        <v>-569</v>
      </c>
      <c r="C10" s="7" t="n">
        <v>-5091</v>
      </c>
    </row>
    <row r="11">
      <c r="A11" s="4" t="inlineStr">
        <is>
          <t>Income from equity method investments</t>
        </is>
      </c>
      <c r="B11" s="7" t="n">
        <v>-11381</v>
      </c>
      <c r="C11" s="7" t="n">
        <v>-7747</v>
      </c>
    </row>
    <row r="12">
      <c r="A12" s="4" t="inlineStr">
        <is>
          <t>Content assets amortization</t>
        </is>
      </c>
      <c r="B12" s="7" t="n">
        <v>40714</v>
      </c>
      <c r="C12" s="7" t="n">
        <v>20863</v>
      </c>
    </row>
    <row r="13">
      <c r="A13" s="3" t="inlineStr">
        <is>
          <t>Changes in assets and liabilities:</t>
        </is>
      </c>
      <c r="B13" s="4" t="inlineStr">
        <is>
          <t xml:space="preserve"> </t>
        </is>
      </c>
      <c r="C13" s="4" t="inlineStr">
        <is>
          <t xml:space="preserve"> </t>
        </is>
      </c>
    </row>
    <row r="14">
      <c r="A14" s="4" t="inlineStr">
        <is>
          <t>Accounts receivable, net</t>
        </is>
      </c>
      <c r="B14" s="7" t="n">
        <v>223377</v>
      </c>
      <c r="C14" s="7" t="n">
        <v>-17828</v>
      </c>
    </row>
    <row r="15">
      <c r="A15" s="4" t="inlineStr">
        <is>
          <t>Inventories</t>
        </is>
      </c>
      <c r="B15" s="7" t="n">
        <v>-255907</v>
      </c>
      <c r="C15" s="7" t="n">
        <v>-103905</v>
      </c>
    </row>
    <row r="16">
      <c r="A16" s="4" t="inlineStr">
        <is>
          <t>Prepaid expenses and other current assets</t>
        </is>
      </c>
      <c r="B16" s="7" t="n">
        <v>-60024</v>
      </c>
      <c r="C16" s="7" t="n">
        <v>-44198</v>
      </c>
    </row>
    <row r="17">
      <c r="A17" s="4" t="inlineStr">
        <is>
          <t>Accounts payable, accrued liabilities, and income taxes payable</t>
        </is>
      </c>
      <c r="B17" s="7" t="n">
        <v>-295704</v>
      </c>
      <c r="C17" s="7" t="n">
        <v>-171783</v>
      </c>
    </row>
    <row r="18">
      <c r="A18" s="4" t="inlineStr">
        <is>
          <t>Content assets spend</t>
        </is>
      </c>
      <c r="B18" s="7" t="n">
        <v>-14446</v>
      </c>
      <c r="C18" s="7" t="n">
        <v>-26683</v>
      </c>
    </row>
    <row r="19">
      <c r="A19" s="4" t="inlineStr">
        <is>
          <t>Other, net</t>
        </is>
      </c>
      <c r="B19" s="7" t="n">
        <v>-15070</v>
      </c>
      <c r="C19" s="7" t="n">
        <v>-46813</v>
      </c>
    </row>
    <row r="20">
      <c r="A20" s="4" t="inlineStr">
        <is>
          <t>Net cash flows used for operating activities</t>
        </is>
      </c>
      <c r="B20" s="7" t="n">
        <v>-217405</v>
      </c>
      <c r="C20" s="7" t="n">
        <v>-325581</v>
      </c>
    </row>
    <row r="21">
      <c r="A21" s="3" t="inlineStr">
        <is>
          <t>Cash Flows From Investing Activities:</t>
        </is>
      </c>
      <c r="B21" s="4" t="inlineStr">
        <is>
          <t xml:space="preserve"> </t>
        </is>
      </c>
      <c r="C21" s="4" t="inlineStr">
        <is>
          <t xml:space="preserve"> </t>
        </is>
      </c>
    </row>
    <row r="22">
      <c r="A22" s="4" t="inlineStr">
        <is>
          <t>Purchases of tools, dies, and molds</t>
        </is>
      </c>
      <c r="B22" s="7" t="n">
        <v>-33409</v>
      </c>
      <c r="C22" s="7" t="n">
        <v>-36415</v>
      </c>
    </row>
    <row r="23">
      <c r="A23" s="4" t="inlineStr">
        <is>
          <t>Purchases of other property, plant, and equipment</t>
        </is>
      </c>
      <c r="B23" s="7" t="n">
        <v>-32036</v>
      </c>
      <c r="C23" s="7" t="n">
        <v>-37026</v>
      </c>
    </row>
    <row r="24">
      <c r="A24" s="4" t="inlineStr">
        <is>
          <t>Proceeds from foreign currency forward exchange contracts, net</t>
        </is>
      </c>
      <c r="B24" s="7" t="n">
        <v>442</v>
      </c>
      <c r="C24" s="7" t="n">
        <v>12684</v>
      </c>
    </row>
    <row r="25">
      <c r="A25" s="4" t="inlineStr">
        <is>
          <t>Other, net</t>
        </is>
      </c>
      <c r="B25" s="7" t="n">
        <v>-7695</v>
      </c>
      <c r="C25" s="7" t="n">
        <v>-1231</v>
      </c>
    </row>
    <row r="26">
      <c r="A26" s="4" t="inlineStr">
        <is>
          <t>Net cash flows used for investing activities</t>
        </is>
      </c>
      <c r="B26" s="7" t="n">
        <v>-72698</v>
      </c>
      <c r="C26" s="7" t="n">
        <v>-61988</v>
      </c>
    </row>
    <row r="27">
      <c r="A27" s="3" t="inlineStr">
        <is>
          <t>Cash Flows From Financing Activities:</t>
        </is>
      </c>
      <c r="B27" s="4" t="inlineStr">
        <is>
          <t xml:space="preserve"> </t>
        </is>
      </c>
      <c r="C27" s="4" t="inlineStr">
        <is>
          <t xml:space="preserve"> </t>
        </is>
      </c>
    </row>
    <row r="28">
      <c r="A28" s="4" t="inlineStr">
        <is>
          <t>Share repurchases</t>
        </is>
      </c>
      <c r="B28" s="7" t="n">
        <v>-199986</v>
      </c>
      <c r="C28" s="7" t="n">
        <v>-49861</v>
      </c>
    </row>
    <row r="29">
      <c r="A29" s="4" t="inlineStr">
        <is>
          <t>Tax withholdings for share-based compensation</t>
        </is>
      </c>
      <c r="B29" s="7" t="n">
        <v>-14162</v>
      </c>
      <c r="C29" s="7" t="n">
        <v>-24678</v>
      </c>
    </row>
    <row r="30">
      <c r="A30" s="4" t="inlineStr">
        <is>
          <t>Proceeds from stock option exercises</t>
        </is>
      </c>
      <c r="B30" s="7" t="n">
        <v>4815</v>
      </c>
      <c r="C30" s="7" t="n">
        <v>4962</v>
      </c>
    </row>
    <row r="31">
      <c r="A31" s="4" t="inlineStr">
        <is>
          <t>Other, net</t>
        </is>
      </c>
      <c r="B31" s="7" t="n">
        <v>-30686</v>
      </c>
      <c r="C31" s="7" t="n">
        <v>-1802</v>
      </c>
    </row>
    <row r="32">
      <c r="A32" s="4" t="inlineStr">
        <is>
          <t>Net cash flows used for financing activities</t>
        </is>
      </c>
      <c r="B32" s="7" t="n">
        <v>-240019</v>
      </c>
      <c r="C32" s="7" t="n">
        <v>-71379</v>
      </c>
    </row>
    <row r="33">
      <c r="A33" s="4" t="inlineStr">
        <is>
          <t>Effect of Currency Exchange Rate Changes on Cash and Equivalents</t>
        </is>
      </c>
      <c r="B33" s="7" t="n">
        <v>-8831</v>
      </c>
      <c r="C33" s="7" t="n">
        <v>-2369</v>
      </c>
    </row>
    <row r="34">
      <c r="A34" s="4" t="inlineStr">
        <is>
          <t>Decrease in Cash and Equivalents</t>
        </is>
      </c>
      <c r="B34" s="7" t="n">
        <v>-538953</v>
      </c>
      <c r="C34" s="7" t="n">
        <v>-461317</v>
      </c>
    </row>
    <row r="35">
      <c r="A35" s="4" t="inlineStr">
        <is>
          <t>Cash and Equivalents at Beginning of Period</t>
        </is>
      </c>
      <c r="B35" s="7" t="n">
        <v>1261363</v>
      </c>
      <c r="C35" s="7" t="n">
        <v>761235</v>
      </c>
    </row>
    <row r="36">
      <c r="A36" s="4" t="inlineStr">
        <is>
          <t>Cash and Equivalents at End of Period</t>
        </is>
      </c>
      <c r="B36" s="6" t="n">
        <v>722410</v>
      </c>
      <c r="C36" s="6" t="n">
        <v>2999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Narrativ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cy translation adjustments (loss) income</t>
        </is>
      </c>
      <c r="B4" s="6" t="n">
        <v>-19384</v>
      </c>
      <c r="C4" s="6" t="n">
        <v>-10765</v>
      </c>
      <c r="D4" s="6" t="n">
        <v>-8934</v>
      </c>
      <c r="E4" s="6" t="n">
        <v>23160</v>
      </c>
      <c r="F4" s="6" t="n">
        <v>-30149</v>
      </c>
      <c r="G4" s="6" t="n">
        <v>14226</v>
      </c>
    </row>
    <row r="5">
      <c r="A5" s="4" t="inlineStr">
        <is>
          <t>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cy translation adjustments (loss) income</t>
        </is>
      </c>
      <c r="B7" s="6" t="n">
        <v>-23381</v>
      </c>
      <c r="C7" s="4" t="inlineStr">
        <is>
          <t xml:space="preserve"> </t>
        </is>
      </c>
      <c r="D7" s="6" t="n">
        <v>2181</v>
      </c>
      <c r="E7" s="4" t="inlineStr">
        <is>
          <t xml:space="preserve"> </t>
        </is>
      </c>
      <c r="F7" s="6" t="n">
        <v>-41327</v>
      </c>
      <c r="G7" s="6" t="n">
        <v>30281</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oreign Currency Transaction Exposu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cy Transaction Gains (Losses) [Line Items]</t>
        </is>
      </c>
      <c r="B3" s="4" t="inlineStr">
        <is>
          <t xml:space="preserve"> </t>
        </is>
      </c>
      <c r="C3" s="4" t="inlineStr">
        <is>
          <t xml:space="preserve"> </t>
        </is>
      </c>
      <c r="D3" s="4" t="inlineStr">
        <is>
          <t xml:space="preserve"> </t>
        </is>
      </c>
      <c r="E3" s="4" t="inlineStr">
        <is>
          <t xml:space="preserve"> </t>
        </is>
      </c>
    </row>
    <row r="4">
      <c r="A4" s="4" t="inlineStr">
        <is>
          <t>Currency transaction (losses), net</t>
        </is>
      </c>
      <c r="B4" s="6" t="n">
        <v>-11856</v>
      </c>
      <c r="C4" s="6" t="n">
        <v>-9224</v>
      </c>
      <c r="D4" s="6" t="n">
        <v>-11024</v>
      </c>
      <c r="E4" s="6" t="n">
        <v>-7623</v>
      </c>
    </row>
    <row r="5">
      <c r="A5" s="4" t="inlineStr">
        <is>
          <t>Operating income/expense</t>
        </is>
      </c>
      <c r="B5" s="4" t="inlineStr">
        <is>
          <t xml:space="preserve"> </t>
        </is>
      </c>
      <c r="C5" s="4" t="inlineStr">
        <is>
          <t xml:space="preserve"> </t>
        </is>
      </c>
      <c r="D5" s="4" t="inlineStr">
        <is>
          <t xml:space="preserve"> </t>
        </is>
      </c>
      <c r="E5" s="4" t="inlineStr">
        <is>
          <t xml:space="preserve"> </t>
        </is>
      </c>
    </row>
    <row r="6">
      <c r="A6" s="3" t="inlineStr">
        <is>
          <t>Currency Transaction Gains (Losses) [Line Items]</t>
        </is>
      </c>
      <c r="B6" s="4" t="inlineStr">
        <is>
          <t xml:space="preserve"> </t>
        </is>
      </c>
      <c r="C6" s="4" t="inlineStr">
        <is>
          <t xml:space="preserve"> </t>
        </is>
      </c>
      <c r="D6" s="4" t="inlineStr">
        <is>
          <t xml:space="preserve"> </t>
        </is>
      </c>
      <c r="E6" s="4" t="inlineStr">
        <is>
          <t xml:space="preserve"> </t>
        </is>
      </c>
    </row>
    <row r="7">
      <c r="A7" s="4" t="inlineStr">
        <is>
          <t>Currency transaction (losses), net</t>
        </is>
      </c>
      <c r="B7" s="7" t="n">
        <v>-6158</v>
      </c>
      <c r="C7" s="7" t="n">
        <v>-9762</v>
      </c>
      <c r="D7" s="7" t="n">
        <v>-6040</v>
      </c>
      <c r="E7" s="7" t="n">
        <v>-9712</v>
      </c>
    </row>
    <row r="8">
      <c r="A8" s="4" t="inlineStr">
        <is>
          <t>Other non-operating income/expense, net</t>
        </is>
      </c>
      <c r="B8" s="4" t="inlineStr">
        <is>
          <t xml:space="preserve"> </t>
        </is>
      </c>
      <c r="C8" s="4" t="inlineStr">
        <is>
          <t xml:space="preserve"> </t>
        </is>
      </c>
      <c r="D8" s="4" t="inlineStr">
        <is>
          <t xml:space="preserve"> </t>
        </is>
      </c>
      <c r="E8" s="4" t="inlineStr">
        <is>
          <t xml:space="preserve"> </t>
        </is>
      </c>
    </row>
    <row r="9">
      <c r="A9" s="3" t="inlineStr">
        <is>
          <t>Currency Transaction Gains (Losses) [Line Items]</t>
        </is>
      </c>
      <c r="B9" s="4" t="inlineStr">
        <is>
          <t xml:space="preserve"> </t>
        </is>
      </c>
      <c r="C9" s="4" t="inlineStr">
        <is>
          <t xml:space="preserve"> </t>
        </is>
      </c>
      <c r="D9" s="4" t="inlineStr">
        <is>
          <t xml:space="preserve"> </t>
        </is>
      </c>
      <c r="E9" s="4" t="inlineStr">
        <is>
          <t xml:space="preserve"> </t>
        </is>
      </c>
    </row>
    <row r="10">
      <c r="A10" s="4" t="inlineStr">
        <is>
          <t>Currency transaction (losses), net</t>
        </is>
      </c>
      <c r="B10" s="6" t="n">
        <v>-5698</v>
      </c>
      <c r="C10" s="6" t="n">
        <v>538</v>
      </c>
      <c r="D10" s="6" t="n">
        <v>-4984</v>
      </c>
      <c r="E10" s="6" t="n">
        <v>20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Instruments - Narrative (Details) - USD ($) $ in Millions</t>
        </is>
      </c>
      <c r="B1" s="2" t="inlineStr">
        <is>
          <t>6 Months Ended</t>
        </is>
      </c>
    </row>
    <row r="2">
      <c r="B2" s="2" t="inlineStr">
        <is>
          <t>Jun. 30, 2024</t>
        </is>
      </c>
      <c r="C2" s="2" t="inlineStr">
        <is>
          <t>Dec. 31, 2023</t>
        </is>
      </c>
      <c r="D2" s="2" t="inlineStr">
        <is>
          <t>Jun. 30, 2023</t>
        </is>
      </c>
    </row>
    <row r="3">
      <c r="A3" s="4" t="inlineStr">
        <is>
          <t>Foreign currency forward exchange and other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otional amount</t>
        </is>
      </c>
      <c r="B5" s="6" t="n">
        <v>642</v>
      </c>
      <c r="C5" s="6" t="n">
        <v>609</v>
      </c>
      <c r="D5" s="6" t="n">
        <v>740</v>
      </c>
    </row>
    <row r="6">
      <c r="A6" s="4" t="inlineStr">
        <is>
          <t>Maximum</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Term of derivative contract (up to)</t>
        </is>
      </c>
      <c r="B8" s="4" t="inlineStr">
        <is>
          <t>24 months</t>
        </is>
      </c>
      <c r="C8" s="4" t="inlineStr">
        <is>
          <t xml:space="preserve"> </t>
        </is>
      </c>
      <c r="D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Derivatives Assets and Liabilities (Details) - USD ($) $ in Thousands</t>
        </is>
      </c>
      <c r="B1" s="2" t="inlineStr">
        <is>
          <t>Jun. 30, 2024</t>
        </is>
      </c>
      <c r="C1" s="2" t="inlineStr">
        <is>
          <t>Dec. 31, 2023</t>
        </is>
      </c>
      <c r="D1" s="2" t="inlineStr">
        <is>
          <t>Jun. 30, 2023</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s</t>
        </is>
      </c>
      <c r="B3" s="6" t="n">
        <v>10506</v>
      </c>
      <c r="C3" s="6" t="n">
        <v>2828</v>
      </c>
      <c r="D3" s="6" t="n">
        <v>8724</v>
      </c>
    </row>
    <row r="4">
      <c r="A4" s="4" t="inlineStr">
        <is>
          <t>Derivative Liabilities</t>
        </is>
      </c>
      <c r="B4" s="7" t="n">
        <v>2383</v>
      </c>
      <c r="C4" s="7" t="n">
        <v>9564</v>
      </c>
      <c r="D4" s="7" t="n">
        <v>7577</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s</t>
        </is>
      </c>
      <c r="B7" s="7" t="n">
        <v>9993</v>
      </c>
      <c r="C7" s="7" t="n">
        <v>2250</v>
      </c>
      <c r="D7" s="7" t="n">
        <v>7549</v>
      </c>
    </row>
    <row r="8">
      <c r="A8" s="4" t="inlineStr">
        <is>
          <t>Derivative Liabilities</t>
        </is>
      </c>
      <c r="B8" s="7" t="n">
        <v>1866</v>
      </c>
      <c r="C8" s="7" t="n">
        <v>9095</v>
      </c>
      <c r="D8" s="7" t="n">
        <v>7085</v>
      </c>
    </row>
    <row r="9">
      <c r="A9" s="4" t="inlineStr">
        <is>
          <t>Derivatives Designated as Hedging Instruments: | Foreign currency forward exchange and other contracts | Prepaid expenses and other current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s</t>
        </is>
      </c>
      <c r="B11" s="7" t="n">
        <v>8872</v>
      </c>
      <c r="C11" s="7" t="n">
        <v>2198</v>
      </c>
      <c r="D11" s="7" t="n">
        <v>7440</v>
      </c>
    </row>
    <row r="12">
      <c r="A12" s="4" t="inlineStr">
        <is>
          <t>Derivatives Designated as Hedging Instruments: | Foreign currency forward exchange and other contracts | Other noncurrent asse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t>
        </is>
      </c>
      <c r="B14" s="7" t="n">
        <v>1121</v>
      </c>
      <c r="C14" s="7" t="n">
        <v>52</v>
      </c>
      <c r="D14" s="7" t="n">
        <v>109</v>
      </c>
    </row>
    <row r="15">
      <c r="A15" s="4" t="inlineStr">
        <is>
          <t>Derivatives Designated as Hedging Instruments: | Foreign currency forward exchange and other contracts | Accrued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ies</t>
        </is>
      </c>
      <c r="B17" s="7" t="n">
        <v>1739</v>
      </c>
      <c r="C17" s="7" t="n">
        <v>7520</v>
      </c>
      <c r="D17" s="7" t="n">
        <v>6601</v>
      </c>
    </row>
    <row r="18">
      <c r="A18" s="4" t="inlineStr">
        <is>
          <t>Derivatives Designated as Hedging Instruments: | Foreign currency forward exchange and other contracts | Other noncurrent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Liabilities</t>
        </is>
      </c>
      <c r="B20" s="7" t="n">
        <v>127</v>
      </c>
      <c r="C20" s="7" t="n">
        <v>1575</v>
      </c>
      <c r="D20" s="7" t="n">
        <v>484</v>
      </c>
    </row>
    <row r="21">
      <c r="A21" s="4" t="inlineStr">
        <is>
          <t>Derivatives Not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Liabilities</t>
        </is>
      </c>
      <c r="B23" s="7" t="n">
        <v>517</v>
      </c>
      <c r="C23" s="7" t="n">
        <v>469</v>
      </c>
      <c r="D23" s="7" t="n">
        <v>492</v>
      </c>
    </row>
    <row r="24">
      <c r="A24" s="4" t="inlineStr">
        <is>
          <t>Derivatives Not Designated as Hedging Instruments: | Foreign currency forward exchange and other contract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Assets</t>
        </is>
      </c>
      <c r="B26" s="7" t="n">
        <v>513</v>
      </c>
      <c r="C26" s="7" t="n">
        <v>578</v>
      </c>
      <c r="D26" s="7" t="n">
        <v>1175</v>
      </c>
    </row>
    <row r="27">
      <c r="A27" s="4" t="inlineStr">
        <is>
          <t>Derivatives Not Designated as Hedging Instruments: | Foreign currency forward exchange and other contracts | Prepaid expenses and other current asse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s</t>
        </is>
      </c>
      <c r="B29" s="7" t="n">
        <v>513</v>
      </c>
      <c r="C29" s="7" t="n">
        <v>578</v>
      </c>
      <c r="D29" s="7" t="n">
        <v>1175</v>
      </c>
    </row>
    <row r="30">
      <c r="A30" s="4" t="inlineStr">
        <is>
          <t>Derivatives Not Designated as Hedging Instruments: | Foreign currency forward exchange and other contracts | Accrued liabilitie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Liabilities</t>
        </is>
      </c>
      <c r="B32" s="7" t="n">
        <v>517</v>
      </c>
      <c r="C32" s="7" t="n">
        <v>449</v>
      </c>
      <c r="D32" s="7" t="n">
        <v>492</v>
      </c>
    </row>
    <row r="33">
      <c r="A33" s="4" t="inlineStr">
        <is>
          <t>Derivatives Not Designated as Hedging Instruments: | Foreign currency forward exchange and other contracts | Other noncurrent liabilitie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Liabilities</t>
        </is>
      </c>
      <c r="B35" s="6" t="n">
        <v>0</v>
      </c>
      <c r="C35" s="6" t="n">
        <v>20</v>
      </c>
      <c r="D3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Designated as Hedging Instruments by Classification and Amount of Gains and Losses (Details) - Foreign currency forward exchange and other contracts - Derivatives Designated as Hedging Instruments - Cost of sal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s (losses) recognized in OCI</t>
        </is>
      </c>
      <c r="B4" s="6" t="n">
        <v>9828</v>
      </c>
      <c r="C4" s="6" t="n">
        <v>-7479</v>
      </c>
      <c r="D4" s="6" t="n">
        <v>23052</v>
      </c>
      <c r="E4" s="6" t="n">
        <v>-9251</v>
      </c>
    </row>
    <row r="5">
      <c r="A5" s="4" t="inlineStr">
        <is>
          <t>Amount of gains reclassified from accumulated OCI to the consolidated statements of operations</t>
        </is>
      </c>
      <c r="B5" s="6" t="n">
        <v>6080</v>
      </c>
      <c r="C5" s="6" t="n">
        <v>4365</v>
      </c>
      <c r="D5" s="6" t="n">
        <v>14321</v>
      </c>
      <c r="E5" s="6" t="n">
        <v>826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Not Designated as Hedging Instruments by Classification and Amount of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s Not Designated as Hedging Instruments | Foreign currency forward exchange and other contracts | Other non-operating income/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net gains (losses) recognized in the statements of operations</t>
        </is>
      </c>
      <c r="B5" s="6" t="n">
        <v>-4713</v>
      </c>
      <c r="C5" s="6" t="n">
        <v>7974</v>
      </c>
      <c r="D5" s="6" t="n">
        <v>350</v>
      </c>
      <c r="E5" s="6" t="n">
        <v>182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Details) - Fair Value, Measurements, Recurring - USD ($) $ in Thousand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Foreign currency forward exchange and other contracts</t>
        </is>
      </c>
      <c r="B3" s="6" t="n">
        <v>10506</v>
      </c>
      <c r="C3" s="6" t="n">
        <v>2828</v>
      </c>
      <c r="D3" s="6" t="n">
        <v>8724</v>
      </c>
    </row>
    <row r="4">
      <c r="A4" s="3" t="inlineStr">
        <is>
          <t>Liabilities:</t>
        </is>
      </c>
      <c r="B4" s="4" t="inlineStr">
        <is>
          <t xml:space="preserve"> </t>
        </is>
      </c>
      <c r="C4" s="4" t="inlineStr">
        <is>
          <t xml:space="preserve"> </t>
        </is>
      </c>
      <c r="D4" s="4" t="inlineStr">
        <is>
          <t xml:space="preserve"> </t>
        </is>
      </c>
    </row>
    <row r="5">
      <c r="A5" s="4" t="inlineStr">
        <is>
          <t>Foreign currency forward exchange and other contracts</t>
        </is>
      </c>
      <c r="B5" s="7" t="n">
        <v>2383</v>
      </c>
      <c r="C5" s="7" t="n">
        <v>9564</v>
      </c>
      <c r="D5" s="7" t="n">
        <v>7577</v>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Foreign currency forward exchange and other contracts</t>
        </is>
      </c>
      <c r="B8" s="7" t="n">
        <v>0</v>
      </c>
      <c r="C8" s="7" t="n">
        <v>0</v>
      </c>
      <c r="D8" s="7" t="n">
        <v>0</v>
      </c>
    </row>
    <row r="9">
      <c r="A9" s="3" t="inlineStr">
        <is>
          <t>Liabilities:</t>
        </is>
      </c>
      <c r="B9" s="4" t="inlineStr">
        <is>
          <t xml:space="preserve"> </t>
        </is>
      </c>
      <c r="C9" s="4" t="inlineStr">
        <is>
          <t xml:space="preserve"> </t>
        </is>
      </c>
      <c r="D9" s="4" t="inlineStr">
        <is>
          <t xml:space="preserve"> </t>
        </is>
      </c>
    </row>
    <row r="10">
      <c r="A10" s="4" t="inlineStr">
        <is>
          <t>Foreign currency forward exchange and other contracts</t>
        </is>
      </c>
      <c r="B10" s="7" t="n">
        <v>0</v>
      </c>
      <c r="C10" s="7" t="n">
        <v>0</v>
      </c>
      <c r="D10" s="7" t="n">
        <v>0</v>
      </c>
    </row>
    <row r="11">
      <c r="A11" s="4" t="inlineStr">
        <is>
          <t>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Foreign currency forward exchange and other contracts</t>
        </is>
      </c>
      <c r="B13" s="7" t="n">
        <v>10506</v>
      </c>
      <c r="C13" s="7" t="n">
        <v>2828</v>
      </c>
      <c r="D13" s="7" t="n">
        <v>8724</v>
      </c>
    </row>
    <row r="14">
      <c r="A14" s="3" t="inlineStr">
        <is>
          <t>Liabilities:</t>
        </is>
      </c>
      <c r="B14" s="4" t="inlineStr">
        <is>
          <t xml:space="preserve"> </t>
        </is>
      </c>
      <c r="C14" s="4" t="inlineStr">
        <is>
          <t xml:space="preserve"> </t>
        </is>
      </c>
      <c r="D14" s="4" t="inlineStr">
        <is>
          <t xml:space="preserve"> </t>
        </is>
      </c>
    </row>
    <row r="15">
      <c r="A15" s="4" t="inlineStr">
        <is>
          <t>Foreign currency forward exchange and other contracts</t>
        </is>
      </c>
      <c r="B15" s="7" t="n">
        <v>2383</v>
      </c>
      <c r="C15" s="7" t="n">
        <v>9564</v>
      </c>
      <c r="D15" s="7" t="n">
        <v>7577</v>
      </c>
    </row>
    <row r="16">
      <c r="A16" s="4" t="inlineStr">
        <is>
          <t>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Foreign currency forward exchange and other contracts</t>
        </is>
      </c>
      <c r="B18" s="7" t="n">
        <v>0</v>
      </c>
      <c r="C18" s="7" t="n">
        <v>0</v>
      </c>
      <c r="D18" s="7" t="n">
        <v>0</v>
      </c>
    </row>
    <row r="19">
      <c r="A19" s="3" t="inlineStr">
        <is>
          <t>Liabilities:</t>
        </is>
      </c>
      <c r="B19" s="4" t="inlineStr">
        <is>
          <t xml:space="preserve"> </t>
        </is>
      </c>
      <c r="C19" s="4" t="inlineStr">
        <is>
          <t xml:space="preserve"> </t>
        </is>
      </c>
      <c r="D19" s="4" t="inlineStr">
        <is>
          <t xml:space="preserve"> </t>
        </is>
      </c>
    </row>
    <row r="20">
      <c r="A20" s="4" t="inlineStr">
        <is>
          <t>Foreign currency forward exchange and other contracts</t>
        </is>
      </c>
      <c r="B20" s="6" t="n">
        <v>0</v>
      </c>
      <c r="C20" s="6" t="n">
        <v>0</v>
      </c>
      <c r="D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Jun. 30, 2024</t>
        </is>
      </c>
      <c r="C1" s="2" t="inlineStr">
        <is>
          <t>Dec. 31, 2023</t>
        </is>
      </c>
      <c r="D1" s="2" t="inlineStr">
        <is>
          <t>Jun. 30, 2023</t>
        </is>
      </c>
    </row>
    <row r="2">
      <c r="A2" s="3" t="inlineStr">
        <is>
          <t>Fair Value Disclosures [Abstract]</t>
        </is>
      </c>
      <c r="B2" s="4" t="inlineStr">
        <is>
          <t xml:space="preserve"> </t>
        </is>
      </c>
      <c r="C2" s="4" t="inlineStr">
        <is>
          <t xml:space="preserve"> </t>
        </is>
      </c>
      <c r="D2" s="4" t="inlineStr">
        <is>
          <t xml:space="preserve"> </t>
        </is>
      </c>
    </row>
    <row r="3">
      <c r="A3" s="4" t="inlineStr">
        <is>
          <t>Estimated fair value of long-term debt</t>
        </is>
      </c>
      <c r="B3" s="6" t="n">
        <v>2250</v>
      </c>
      <c r="C3" s="6" t="n">
        <v>2230</v>
      </c>
      <c r="D3" s="6" t="n">
        <v>2140</v>
      </c>
    </row>
    <row r="4">
      <c r="A4" s="4" t="inlineStr">
        <is>
          <t>Carrying value of long-term debt</t>
        </is>
      </c>
      <c r="B4" s="6" t="n">
        <v>2350</v>
      </c>
      <c r="C4" s="6" t="n">
        <v>2350</v>
      </c>
      <c r="D4" s="6" t="n">
        <v>23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6860</v>
      </c>
      <c r="C4" s="6" t="n">
        <v>-28281</v>
      </c>
      <c r="D4" s="6" t="n">
        <v>27187</v>
      </c>
      <c r="E4" s="6" t="n">
        <v>-106471</v>
      </c>
      <c r="F4" s="6" t="n">
        <v>28579</v>
      </c>
      <c r="G4" s="6" t="n">
        <v>-79285</v>
      </c>
    </row>
    <row r="5">
      <c r="A5" s="4" t="inlineStr">
        <is>
          <t>Weighted-average number of common shares (in shares)</t>
        </is>
      </c>
      <c r="B5" s="7" t="n">
        <v>342200</v>
      </c>
      <c r="C5" s="4" t="inlineStr">
        <is>
          <t xml:space="preserve"> </t>
        </is>
      </c>
      <c r="D5" s="7" t="n">
        <v>354577</v>
      </c>
      <c r="E5" s="4" t="inlineStr">
        <is>
          <t xml:space="preserve"> </t>
        </is>
      </c>
      <c r="F5" s="7" t="n">
        <v>344555</v>
      </c>
      <c r="G5" s="7" t="n">
        <v>354748</v>
      </c>
    </row>
    <row r="6">
      <c r="A6" s="4" t="inlineStr">
        <is>
          <t>Basic net income (loss) per common share (USD per share)</t>
        </is>
      </c>
      <c r="B6" s="9" t="n">
        <v>0.17</v>
      </c>
      <c r="C6" s="4" t="inlineStr">
        <is>
          <t xml:space="preserve"> </t>
        </is>
      </c>
      <c r="D6" s="9" t="n">
        <v>0.08</v>
      </c>
      <c r="E6" s="4" t="inlineStr">
        <is>
          <t xml:space="preserve"> </t>
        </is>
      </c>
      <c r="F6" s="9" t="n">
        <v>0.08</v>
      </c>
      <c r="G6" s="9" t="n">
        <v>-0.22</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56860</v>
      </c>
      <c r="C8" s="6" t="n">
        <v>-28281</v>
      </c>
      <c r="D8" s="6" t="n">
        <v>27187</v>
      </c>
      <c r="E8" s="6" t="n">
        <v>-106471</v>
      </c>
      <c r="F8" s="6" t="n">
        <v>28579</v>
      </c>
      <c r="G8" s="6" t="n">
        <v>-79285</v>
      </c>
    </row>
    <row r="9">
      <c r="A9" s="4" t="inlineStr">
        <is>
          <t>Weighted-average number of common shares (in shares)</t>
        </is>
      </c>
      <c r="B9" s="7" t="n">
        <v>342200</v>
      </c>
      <c r="C9" s="4" t="inlineStr">
        <is>
          <t xml:space="preserve"> </t>
        </is>
      </c>
      <c r="D9" s="7" t="n">
        <v>354577</v>
      </c>
      <c r="E9" s="4" t="inlineStr">
        <is>
          <t xml:space="preserve"> </t>
        </is>
      </c>
      <c r="F9" s="7" t="n">
        <v>344555</v>
      </c>
      <c r="G9" s="7" t="n">
        <v>354748</v>
      </c>
    </row>
    <row r="10">
      <c r="A10" s="4" t="inlineStr">
        <is>
          <t>Dilutive share-based awards (in shares)</t>
        </is>
      </c>
      <c r="B10" s="7" t="n">
        <v>2209</v>
      </c>
      <c r="C10" s="4" t="inlineStr">
        <is>
          <t xml:space="preserve"> </t>
        </is>
      </c>
      <c r="D10" s="7" t="n">
        <v>2637</v>
      </c>
      <c r="E10" s="4" t="inlineStr">
        <is>
          <t xml:space="preserve"> </t>
        </is>
      </c>
      <c r="F10" s="7" t="n">
        <v>2804</v>
      </c>
      <c r="G10" s="7" t="n">
        <v>0</v>
      </c>
    </row>
    <row r="11">
      <c r="A11" s="4" t="inlineStr">
        <is>
          <t>Weighted-average number of common and potential common shares (in shares)</t>
        </is>
      </c>
      <c r="B11" s="7" t="n">
        <v>344409</v>
      </c>
      <c r="C11" s="4" t="inlineStr">
        <is>
          <t xml:space="preserve"> </t>
        </is>
      </c>
      <c r="D11" s="7" t="n">
        <v>357214</v>
      </c>
      <c r="E11" s="4" t="inlineStr">
        <is>
          <t xml:space="preserve"> </t>
        </is>
      </c>
      <c r="F11" s="7" t="n">
        <v>347359</v>
      </c>
      <c r="G11" s="7" t="n">
        <v>354748</v>
      </c>
    </row>
    <row r="12">
      <c r="A12" s="4" t="inlineStr">
        <is>
          <t>Diluted net income (loss) per common share (USD per share)</t>
        </is>
      </c>
      <c r="B12" s="9" t="n">
        <v>0.17</v>
      </c>
      <c r="C12" s="4" t="inlineStr">
        <is>
          <t xml:space="preserve"> </t>
        </is>
      </c>
      <c r="D12" s="9" t="n">
        <v>0.08</v>
      </c>
      <c r="E12" s="4" t="inlineStr">
        <is>
          <t xml:space="preserve"> </t>
        </is>
      </c>
      <c r="F12" s="9" t="n">
        <v>0.08</v>
      </c>
      <c r="G12" s="9" t="n">
        <v>-0.22</v>
      </c>
    </row>
    <row r="13">
      <c r="A13" s="4" t="inlineStr">
        <is>
          <t>Antidilutive securities excluded from calculation of diluted net loss (in shares)</t>
        </is>
      </c>
      <c r="B13" s="7" t="n">
        <v>7800</v>
      </c>
      <c r="C13" s="4" t="inlineStr">
        <is>
          <t xml:space="preserve"> </t>
        </is>
      </c>
      <c r="D13" s="7" t="n">
        <v>11300</v>
      </c>
      <c r="E13" s="4" t="inlineStr">
        <is>
          <t xml:space="preserve"> </t>
        </is>
      </c>
      <c r="F13" s="7" t="n">
        <v>7800</v>
      </c>
      <c r="G13" s="7" t="n">
        <v>15400</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39</v>
      </c>
      <c r="C5" s="6" t="n">
        <v>858</v>
      </c>
      <c r="D5" s="6" t="n">
        <v>1698</v>
      </c>
      <c r="E5" s="6" t="n">
        <v>1701</v>
      </c>
    </row>
    <row r="6">
      <c r="A6" s="4" t="inlineStr">
        <is>
          <t>Interest cost</t>
        </is>
      </c>
      <c r="B6" s="7" t="n">
        <v>5030</v>
      </c>
      <c r="C6" s="7" t="n">
        <v>5237</v>
      </c>
      <c r="D6" s="7" t="n">
        <v>10083</v>
      </c>
      <c r="E6" s="7" t="n">
        <v>10435</v>
      </c>
    </row>
    <row r="7">
      <c r="A7" s="4" t="inlineStr">
        <is>
          <t>Expected return on plan assets</t>
        </is>
      </c>
      <c r="B7" s="7" t="n">
        <v>-4678</v>
      </c>
      <c r="C7" s="7" t="n">
        <v>-5097</v>
      </c>
      <c r="D7" s="7" t="n">
        <v>-9359</v>
      </c>
      <c r="E7" s="7" t="n">
        <v>-10177</v>
      </c>
    </row>
    <row r="8">
      <c r="A8" s="4" t="inlineStr">
        <is>
          <t>Amortization of prior service cost</t>
        </is>
      </c>
      <c r="B8" s="7" t="n">
        <v>47</v>
      </c>
      <c r="C8" s="7" t="n">
        <v>38</v>
      </c>
      <c r="D8" s="7" t="n">
        <v>96</v>
      </c>
      <c r="E8" s="7" t="n">
        <v>75</v>
      </c>
    </row>
    <row r="9">
      <c r="A9" s="4" t="inlineStr">
        <is>
          <t>Recognized actuarial gain (loss)</t>
        </is>
      </c>
      <c r="B9" s="7" t="n">
        <v>1943</v>
      </c>
      <c r="C9" s="7" t="n">
        <v>1467</v>
      </c>
      <c r="D9" s="7" t="n">
        <v>3886</v>
      </c>
      <c r="E9" s="7" t="n">
        <v>2932</v>
      </c>
    </row>
    <row r="10">
      <c r="A10" s="4" t="inlineStr">
        <is>
          <t>Net periodic benefit cost (credit)</t>
        </is>
      </c>
      <c r="B10" s="7" t="n">
        <v>3181</v>
      </c>
      <c r="C10" s="7" t="n">
        <v>2503</v>
      </c>
      <c r="D10" s="7" t="n">
        <v>6404</v>
      </c>
      <c r="E10" s="7" t="n">
        <v>4966</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7" t="n">
        <v>45</v>
      </c>
      <c r="C13" s="7" t="n">
        <v>45</v>
      </c>
      <c r="D13" s="7" t="n">
        <v>90</v>
      </c>
      <c r="E13" s="7" t="n">
        <v>90</v>
      </c>
    </row>
    <row r="14">
      <c r="A14" s="4" t="inlineStr">
        <is>
          <t>Amortization of prior service cost</t>
        </is>
      </c>
      <c r="B14" s="7" t="n">
        <v>-509</v>
      </c>
      <c r="C14" s="7" t="n">
        <v>-509</v>
      </c>
      <c r="D14" s="7" t="n">
        <v>-1019</v>
      </c>
      <c r="E14" s="7" t="n">
        <v>-1018</v>
      </c>
    </row>
    <row r="15">
      <c r="A15" s="4" t="inlineStr">
        <is>
          <t>Recognized actuarial gain (loss)</t>
        </is>
      </c>
      <c r="B15" s="7" t="n">
        <v>-48</v>
      </c>
      <c r="C15" s="7" t="n">
        <v>-57</v>
      </c>
      <c r="D15" s="7" t="n">
        <v>-95</v>
      </c>
      <c r="E15" s="7" t="n">
        <v>-114</v>
      </c>
    </row>
    <row r="16">
      <c r="A16" s="4" t="inlineStr">
        <is>
          <t>Net periodic benefit cost (credit)</t>
        </is>
      </c>
      <c r="B16" s="6" t="n">
        <v>-512</v>
      </c>
      <c r="C16" s="6" t="n">
        <v>-521</v>
      </c>
      <c r="D16" s="6" t="n">
        <v>-1024</v>
      </c>
      <c r="E16" s="6" t="n">
        <v>-10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22</t>
        </is>
      </c>
      <c r="B2" s="6" t="n">
        <v>2056269</v>
      </c>
      <c r="C2" s="6" t="n">
        <v>441369</v>
      </c>
      <c r="D2" s="6" t="n">
        <v>1808308</v>
      </c>
      <c r="E2" s="6" t="n">
        <v>-2129639</v>
      </c>
      <c r="F2" s="6" t="n">
        <v>2847709</v>
      </c>
      <c r="G2" s="6" t="n">
        <v>-9114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106471</v>
      </c>
      <c r="C4" s="4" t="inlineStr">
        <is>
          <t xml:space="preserve"> </t>
        </is>
      </c>
      <c r="D4" s="4" t="inlineStr">
        <is>
          <t xml:space="preserve"> </t>
        </is>
      </c>
      <c r="E4" s="4" t="inlineStr">
        <is>
          <t xml:space="preserve"> </t>
        </is>
      </c>
      <c r="F4" s="7" t="n">
        <v>-106471</v>
      </c>
      <c r="G4" s="4" t="inlineStr">
        <is>
          <t xml:space="preserve"> </t>
        </is>
      </c>
    </row>
    <row r="5">
      <c r="A5" s="4" t="inlineStr">
        <is>
          <t>Other comprehensive income (loss), net of tax</t>
        </is>
      </c>
      <c r="B5" s="7" t="n">
        <v>23160</v>
      </c>
      <c r="C5" s="4" t="inlineStr">
        <is>
          <t xml:space="preserve"> </t>
        </is>
      </c>
      <c r="D5" s="4" t="inlineStr">
        <is>
          <t xml:space="preserve"> </t>
        </is>
      </c>
      <c r="E5" s="4" t="inlineStr">
        <is>
          <t xml:space="preserve"> </t>
        </is>
      </c>
      <c r="F5" s="4" t="inlineStr">
        <is>
          <t xml:space="preserve"> </t>
        </is>
      </c>
      <c r="G5" s="7" t="n">
        <v>23160</v>
      </c>
    </row>
    <row r="6">
      <c r="A6" s="4" t="inlineStr">
        <is>
          <t>Share repurchases</t>
        </is>
      </c>
      <c r="B6" s="7" t="n">
        <v>-33986</v>
      </c>
      <c r="C6" s="4" t="inlineStr">
        <is>
          <t xml:space="preserve"> </t>
        </is>
      </c>
      <c r="D6" s="4" t="inlineStr">
        <is>
          <t xml:space="preserve"> </t>
        </is>
      </c>
      <c r="E6" s="7" t="n">
        <v>-33986</v>
      </c>
      <c r="F6" s="4" t="inlineStr">
        <is>
          <t xml:space="preserve"> </t>
        </is>
      </c>
      <c r="G6" s="4" t="inlineStr">
        <is>
          <t xml:space="preserve"> </t>
        </is>
      </c>
    </row>
    <row r="7">
      <c r="A7" s="4" t="inlineStr">
        <is>
          <t>Issuance of treasury stock for stock option exercises</t>
        </is>
      </c>
      <c r="B7" s="7" t="n">
        <v>2045</v>
      </c>
      <c r="C7" s="4" t="inlineStr">
        <is>
          <t xml:space="preserve"> </t>
        </is>
      </c>
      <c r="D7" s="7" t="n">
        <v>-1144</v>
      </c>
      <c r="E7" s="7" t="n">
        <v>3189</v>
      </c>
      <c r="F7" s="4" t="inlineStr">
        <is>
          <t xml:space="preserve"> </t>
        </is>
      </c>
      <c r="G7" s="4" t="inlineStr">
        <is>
          <t xml:space="preserve"> </t>
        </is>
      </c>
    </row>
    <row r="8">
      <c r="A8" s="4" t="inlineStr">
        <is>
          <t>Issuance of treasury stock for restricted stock units vesting</t>
        </is>
      </c>
      <c r="B8" s="7" t="n">
        <v>-20299</v>
      </c>
      <c r="C8" s="4" t="inlineStr">
        <is>
          <t xml:space="preserve"> </t>
        </is>
      </c>
      <c r="D8" s="7" t="n">
        <v>-51311</v>
      </c>
      <c r="E8" s="7" t="n">
        <v>31012</v>
      </c>
      <c r="F8" s="4" t="inlineStr">
        <is>
          <t xml:space="preserve"> </t>
        </is>
      </c>
      <c r="G8" s="4" t="inlineStr">
        <is>
          <t xml:space="preserve"> </t>
        </is>
      </c>
    </row>
    <row r="9">
      <c r="A9" s="4" t="inlineStr">
        <is>
          <t>Share-based compensation</t>
        </is>
      </c>
      <c r="B9" s="7" t="n">
        <v>16943</v>
      </c>
      <c r="C9" s="4" t="inlineStr">
        <is>
          <t xml:space="preserve"> </t>
        </is>
      </c>
      <c r="D9" s="7" t="n">
        <v>16943</v>
      </c>
      <c r="E9" s="4" t="inlineStr">
        <is>
          <t xml:space="preserve"> </t>
        </is>
      </c>
      <c r="F9" s="4" t="inlineStr">
        <is>
          <t xml:space="preserve"> </t>
        </is>
      </c>
      <c r="G9" s="4" t="inlineStr">
        <is>
          <t xml:space="preserve"> </t>
        </is>
      </c>
    </row>
    <row r="10">
      <c r="A10" s="4" t="inlineStr">
        <is>
          <t>Ending balance at Mar. 31, 2023</t>
        </is>
      </c>
      <c r="B10" s="7" t="n">
        <v>1937661</v>
      </c>
      <c r="C10" s="7" t="n">
        <v>441369</v>
      </c>
      <c r="D10" s="7" t="n">
        <v>1772796</v>
      </c>
      <c r="E10" s="7" t="n">
        <v>-2129424</v>
      </c>
      <c r="F10" s="7" t="n">
        <v>2741238</v>
      </c>
      <c r="G10" s="7" t="n">
        <v>-888318</v>
      </c>
    </row>
    <row r="11">
      <c r="A11" s="4" t="inlineStr">
        <is>
          <t>Beginning balance at Dec. 31, 2022</t>
        </is>
      </c>
      <c r="B11" s="7" t="n">
        <v>2056269</v>
      </c>
      <c r="C11" s="7" t="n">
        <v>441369</v>
      </c>
      <c r="D11" s="7" t="n">
        <v>1808308</v>
      </c>
      <c r="E11" s="7" t="n">
        <v>-2129639</v>
      </c>
      <c r="F11" s="7" t="n">
        <v>2847709</v>
      </c>
      <c r="G11" s="7" t="n">
        <v>-91147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7" t="n">
        <v>-792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7" t="n">
        <v>142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3</t>
        </is>
      </c>
      <c r="B15" s="7" t="n">
        <v>1962374</v>
      </c>
      <c r="C15" s="7" t="n">
        <v>441369</v>
      </c>
      <c r="D15" s="7" t="n">
        <v>1770597</v>
      </c>
      <c r="E15" s="7" t="n">
        <v>-2120765</v>
      </c>
      <c r="F15" s="7" t="n">
        <v>2768425</v>
      </c>
      <c r="G15" s="7" t="n">
        <v>-897252</v>
      </c>
    </row>
    <row r="16">
      <c r="A16" s="4" t="inlineStr">
        <is>
          <t>Beginning balance at Mar. 31, 2023</t>
        </is>
      </c>
      <c r="B16" s="7" t="n">
        <v>1937661</v>
      </c>
      <c r="C16" s="7" t="n">
        <v>441369</v>
      </c>
      <c r="D16" s="7" t="n">
        <v>1772796</v>
      </c>
      <c r="E16" s="7" t="n">
        <v>-2129424</v>
      </c>
      <c r="F16" s="7" t="n">
        <v>2741238</v>
      </c>
      <c r="G16" s="7" t="n">
        <v>-8883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7" t="n">
        <v>27187</v>
      </c>
      <c r="C18" s="4" t="inlineStr">
        <is>
          <t xml:space="preserve"> </t>
        </is>
      </c>
      <c r="D18" s="4" t="inlineStr">
        <is>
          <t xml:space="preserve"> </t>
        </is>
      </c>
      <c r="E18" s="4" t="inlineStr">
        <is>
          <t xml:space="preserve"> </t>
        </is>
      </c>
      <c r="F18" s="7" t="n">
        <v>27187</v>
      </c>
      <c r="G18" s="4" t="inlineStr">
        <is>
          <t xml:space="preserve"> </t>
        </is>
      </c>
    </row>
    <row r="19">
      <c r="A19" s="4" t="inlineStr">
        <is>
          <t>Other comprehensive income (loss), net of tax</t>
        </is>
      </c>
      <c r="B19" s="7" t="n">
        <v>-8934</v>
      </c>
      <c r="C19" s="4" t="inlineStr">
        <is>
          <t xml:space="preserve"> </t>
        </is>
      </c>
      <c r="D19" s="4" t="inlineStr">
        <is>
          <t xml:space="preserve"> </t>
        </is>
      </c>
      <c r="E19" s="4" t="inlineStr">
        <is>
          <t xml:space="preserve"> </t>
        </is>
      </c>
      <c r="F19" s="4" t="inlineStr">
        <is>
          <t xml:space="preserve"> </t>
        </is>
      </c>
      <c r="G19" s="7" t="n">
        <v>-8934</v>
      </c>
    </row>
    <row r="20">
      <c r="A20" s="4" t="inlineStr">
        <is>
          <t>Share repurchases</t>
        </is>
      </c>
      <c r="B20" s="7" t="n">
        <v>-15875</v>
      </c>
      <c r="C20" s="4" t="inlineStr">
        <is>
          <t xml:space="preserve"> </t>
        </is>
      </c>
      <c r="D20" s="4" t="inlineStr">
        <is>
          <t xml:space="preserve"> </t>
        </is>
      </c>
      <c r="E20" s="7" t="n">
        <v>-15875</v>
      </c>
      <c r="F20" s="4" t="inlineStr">
        <is>
          <t xml:space="preserve"> </t>
        </is>
      </c>
      <c r="G20" s="4" t="inlineStr">
        <is>
          <t xml:space="preserve"> </t>
        </is>
      </c>
    </row>
    <row r="21">
      <c r="A21" s="4" t="inlineStr">
        <is>
          <t>Issuance of treasury stock for stock option exercises</t>
        </is>
      </c>
      <c r="B21" s="7" t="n">
        <v>6595</v>
      </c>
      <c r="C21" s="4" t="inlineStr">
        <is>
          <t xml:space="preserve"> </t>
        </is>
      </c>
      <c r="D21" s="7" t="n">
        <v>-4075</v>
      </c>
      <c r="E21" s="7" t="n">
        <v>10670</v>
      </c>
      <c r="F21" s="4" t="inlineStr">
        <is>
          <t xml:space="preserve"> </t>
        </is>
      </c>
      <c r="G21" s="4" t="inlineStr">
        <is>
          <t xml:space="preserve"> </t>
        </is>
      </c>
    </row>
    <row r="22">
      <c r="A22" s="4" t="inlineStr">
        <is>
          <t>Issuance of treasury stock for restricted stock units vesting</t>
        </is>
      </c>
      <c r="B22" s="7" t="n">
        <v>-4381</v>
      </c>
      <c r="C22" s="4" t="inlineStr">
        <is>
          <t xml:space="preserve"> </t>
        </is>
      </c>
      <c r="D22" s="7" t="n">
        <v>-18079</v>
      </c>
      <c r="E22" s="7" t="n">
        <v>13698</v>
      </c>
      <c r="F22" s="4" t="inlineStr">
        <is>
          <t xml:space="preserve"> </t>
        </is>
      </c>
      <c r="G22" s="4" t="inlineStr">
        <is>
          <t xml:space="preserve"> </t>
        </is>
      </c>
    </row>
    <row r="23">
      <c r="A23" s="4" t="inlineStr">
        <is>
          <t>Deferred compensation</t>
        </is>
      </c>
      <c r="B23" s="7" t="n">
        <v>130</v>
      </c>
      <c r="C23" s="4" t="inlineStr">
        <is>
          <t xml:space="preserve"> </t>
        </is>
      </c>
      <c r="D23" s="7" t="n">
        <v>-36</v>
      </c>
      <c r="E23" s="7" t="n">
        <v>166</v>
      </c>
      <c r="F23" s="4" t="inlineStr">
        <is>
          <t xml:space="preserve"> </t>
        </is>
      </c>
      <c r="G23" s="4" t="inlineStr">
        <is>
          <t xml:space="preserve"> </t>
        </is>
      </c>
    </row>
    <row r="24">
      <c r="A24" s="4" t="inlineStr">
        <is>
          <t>Share-based compensation</t>
        </is>
      </c>
      <c r="B24" s="7" t="n">
        <v>19991</v>
      </c>
      <c r="C24" s="4" t="inlineStr">
        <is>
          <t xml:space="preserve"> </t>
        </is>
      </c>
      <c r="D24" s="7" t="n">
        <v>19991</v>
      </c>
      <c r="E24" s="4" t="inlineStr">
        <is>
          <t xml:space="preserve"> </t>
        </is>
      </c>
      <c r="F24" s="4" t="inlineStr">
        <is>
          <t xml:space="preserve"> </t>
        </is>
      </c>
      <c r="G24" s="4" t="inlineStr">
        <is>
          <t xml:space="preserve"> </t>
        </is>
      </c>
    </row>
    <row r="25">
      <c r="A25" s="4" t="inlineStr">
        <is>
          <t>Ending balance at Jun. 30, 2023</t>
        </is>
      </c>
      <c r="B25" s="7" t="n">
        <v>1962374</v>
      </c>
      <c r="C25" s="7" t="n">
        <v>441369</v>
      </c>
      <c r="D25" s="7" t="n">
        <v>1770597</v>
      </c>
      <c r="E25" s="7" t="n">
        <v>-2120765</v>
      </c>
      <c r="F25" s="7" t="n">
        <v>2768425</v>
      </c>
      <c r="G25" s="7" t="n">
        <v>-897252</v>
      </c>
    </row>
    <row r="26">
      <c r="A26" s="4" t="inlineStr">
        <is>
          <t>Beginning balance at Dec. 31, 2023</t>
        </is>
      </c>
      <c r="B26" s="7" t="n">
        <v>2149213</v>
      </c>
      <c r="C26" s="7" t="n">
        <v>441369</v>
      </c>
      <c r="D26" s="7" t="n">
        <v>1774911</v>
      </c>
      <c r="E26" s="7" t="n">
        <v>-2224160</v>
      </c>
      <c r="F26" s="7" t="n">
        <v>3062061</v>
      </c>
      <c r="G26" s="7" t="n">
        <v>-90496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7" t="n">
        <v>-28281</v>
      </c>
      <c r="C28" s="4" t="inlineStr">
        <is>
          <t xml:space="preserve"> </t>
        </is>
      </c>
      <c r="D28" s="4" t="inlineStr">
        <is>
          <t xml:space="preserve"> </t>
        </is>
      </c>
      <c r="E28" s="4" t="inlineStr">
        <is>
          <t xml:space="preserve"> </t>
        </is>
      </c>
      <c r="F28" s="7" t="n">
        <v>-28281</v>
      </c>
      <c r="G28" s="4" t="inlineStr">
        <is>
          <t xml:space="preserve"> </t>
        </is>
      </c>
    </row>
    <row r="29">
      <c r="A29" s="4" t="inlineStr">
        <is>
          <t>Other comprehensive income (loss), net of tax</t>
        </is>
      </c>
      <c r="B29" s="7" t="n">
        <v>-10765</v>
      </c>
      <c r="C29" s="4" t="inlineStr">
        <is>
          <t xml:space="preserve"> </t>
        </is>
      </c>
      <c r="D29" s="4" t="inlineStr">
        <is>
          <t xml:space="preserve"> </t>
        </is>
      </c>
      <c r="E29" s="4" t="inlineStr">
        <is>
          <t xml:space="preserve"> </t>
        </is>
      </c>
      <c r="F29" s="4" t="inlineStr">
        <is>
          <t xml:space="preserve"> </t>
        </is>
      </c>
      <c r="G29" s="7" t="n">
        <v>-10765</v>
      </c>
    </row>
    <row r="30">
      <c r="A30" s="4" t="inlineStr">
        <is>
          <t>Share repurchases</t>
        </is>
      </c>
      <c r="B30" s="7" t="n">
        <v>-100758</v>
      </c>
      <c r="C30" s="4" t="inlineStr">
        <is>
          <t xml:space="preserve"> </t>
        </is>
      </c>
      <c r="D30" s="4" t="inlineStr">
        <is>
          <t xml:space="preserve"> </t>
        </is>
      </c>
      <c r="E30" s="7" t="n">
        <v>-100758</v>
      </c>
      <c r="F30" s="4" t="inlineStr">
        <is>
          <t xml:space="preserve"> </t>
        </is>
      </c>
      <c r="G30" s="4" t="inlineStr">
        <is>
          <t xml:space="preserve"> </t>
        </is>
      </c>
    </row>
    <row r="31">
      <c r="A31" s="4" t="inlineStr">
        <is>
          <t>Issuance of treasury stock for stock option exercises</t>
        </is>
      </c>
      <c r="B31" s="7" t="n">
        <v>4299</v>
      </c>
      <c r="C31" s="4" t="inlineStr">
        <is>
          <t xml:space="preserve"> </t>
        </is>
      </c>
      <c r="D31" s="7" t="n">
        <v>-2754</v>
      </c>
      <c r="E31" s="7" t="n">
        <v>7053</v>
      </c>
      <c r="F31" s="4" t="inlineStr">
        <is>
          <t xml:space="preserve"> </t>
        </is>
      </c>
      <c r="G31" s="4" t="inlineStr">
        <is>
          <t xml:space="preserve"> </t>
        </is>
      </c>
    </row>
    <row r="32">
      <c r="A32" s="4" t="inlineStr">
        <is>
          <t>Issuance of treasury stock for restricted stock units vesting</t>
        </is>
      </c>
      <c r="B32" s="7" t="n">
        <v>-6325</v>
      </c>
      <c r="C32" s="4" t="inlineStr">
        <is>
          <t xml:space="preserve"> </t>
        </is>
      </c>
      <c r="D32" s="7" t="n">
        <v>-17932</v>
      </c>
      <c r="E32" s="7" t="n">
        <v>11607</v>
      </c>
      <c r="F32" s="4" t="inlineStr">
        <is>
          <t xml:space="preserve"> </t>
        </is>
      </c>
      <c r="G32" s="4" t="inlineStr">
        <is>
          <t xml:space="preserve"> </t>
        </is>
      </c>
    </row>
    <row r="33">
      <c r="A33" s="4" t="inlineStr">
        <is>
          <t>Share-based compensation</t>
        </is>
      </c>
      <c r="B33" s="7" t="n">
        <v>17929</v>
      </c>
      <c r="C33" s="4" t="inlineStr">
        <is>
          <t xml:space="preserve"> </t>
        </is>
      </c>
      <c r="D33" s="7" t="n">
        <v>17929</v>
      </c>
      <c r="E33" s="4" t="inlineStr">
        <is>
          <t xml:space="preserve"> </t>
        </is>
      </c>
      <c r="F33" s="4" t="inlineStr">
        <is>
          <t xml:space="preserve"> </t>
        </is>
      </c>
      <c r="G33" s="4" t="inlineStr">
        <is>
          <t xml:space="preserve"> </t>
        </is>
      </c>
    </row>
    <row r="34">
      <c r="A34" s="4" t="inlineStr">
        <is>
          <t>Ending balance at Mar. 31, 2024</t>
        </is>
      </c>
      <c r="B34" s="7" t="n">
        <v>2025312</v>
      </c>
      <c r="C34" s="7" t="n">
        <v>441369</v>
      </c>
      <c r="D34" s="7" t="n">
        <v>1772154</v>
      </c>
      <c r="E34" s="7" t="n">
        <v>-2306258</v>
      </c>
      <c r="F34" s="7" t="n">
        <v>3033780</v>
      </c>
      <c r="G34" s="7" t="n">
        <v>-915733</v>
      </c>
    </row>
    <row r="35">
      <c r="A35" s="4" t="inlineStr">
        <is>
          <t>Beginning balance at Dec. 31, 2023</t>
        </is>
      </c>
      <c r="B35" s="7" t="n">
        <v>2149213</v>
      </c>
      <c r="C35" s="7" t="n">
        <v>441369</v>
      </c>
      <c r="D35" s="7" t="n">
        <v>1774911</v>
      </c>
      <c r="E35" s="7" t="n">
        <v>-2224160</v>
      </c>
      <c r="F35" s="7" t="n">
        <v>3062061</v>
      </c>
      <c r="G35" s="7" t="n">
        <v>-90496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7" t="n">
        <v>2857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loss), net of tax</t>
        </is>
      </c>
      <c r="B38" s="7" t="n">
        <v>-3014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Jun. 30, 2024</t>
        </is>
      </c>
      <c r="B39" s="7" t="n">
        <v>1973133</v>
      </c>
      <c r="C39" s="7" t="n">
        <v>441369</v>
      </c>
      <c r="D39" s="7" t="n">
        <v>1755660</v>
      </c>
      <c r="E39" s="7" t="n">
        <v>-2379419</v>
      </c>
      <c r="F39" s="7" t="n">
        <v>3090640</v>
      </c>
      <c r="G39" s="7" t="n">
        <v>-935117</v>
      </c>
    </row>
    <row r="40">
      <c r="A40" s="4" t="inlineStr">
        <is>
          <t>Beginning balance at Mar. 31, 2024</t>
        </is>
      </c>
      <c r="B40" s="7" t="n">
        <v>2025312</v>
      </c>
      <c r="C40" s="7" t="n">
        <v>441369</v>
      </c>
      <c r="D40" s="7" t="n">
        <v>1772154</v>
      </c>
      <c r="E40" s="7" t="n">
        <v>-2306258</v>
      </c>
      <c r="F40" s="7" t="n">
        <v>3033780</v>
      </c>
      <c r="G40" s="7" t="n">
        <v>-91573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7" t="n">
        <v>56860</v>
      </c>
      <c r="C42" s="4" t="inlineStr">
        <is>
          <t xml:space="preserve"> </t>
        </is>
      </c>
      <c r="D42" s="4" t="inlineStr">
        <is>
          <t xml:space="preserve"> </t>
        </is>
      </c>
      <c r="E42" s="4" t="inlineStr">
        <is>
          <t xml:space="preserve"> </t>
        </is>
      </c>
      <c r="F42" s="7" t="n">
        <v>56860</v>
      </c>
      <c r="G42" s="4" t="inlineStr">
        <is>
          <t xml:space="preserve"> </t>
        </is>
      </c>
    </row>
    <row r="43">
      <c r="A43" s="4" t="inlineStr">
        <is>
          <t>Other comprehensive income (loss), net of tax</t>
        </is>
      </c>
      <c r="B43" s="7" t="n">
        <v>-19384</v>
      </c>
      <c r="C43" s="4" t="inlineStr">
        <is>
          <t xml:space="preserve"> </t>
        </is>
      </c>
      <c r="D43" s="4" t="inlineStr">
        <is>
          <t xml:space="preserve"> </t>
        </is>
      </c>
      <c r="E43" s="4" t="inlineStr">
        <is>
          <t xml:space="preserve"> </t>
        </is>
      </c>
      <c r="F43" s="4" t="inlineStr">
        <is>
          <t xml:space="preserve"> </t>
        </is>
      </c>
      <c r="G43" s="7" t="n">
        <v>-19384</v>
      </c>
    </row>
    <row r="44">
      <c r="A44" s="4" t="inlineStr">
        <is>
          <t>Share repurchases</t>
        </is>
      </c>
      <c r="B44" s="7" t="n">
        <v>-100954</v>
      </c>
      <c r="C44" s="4" t="inlineStr">
        <is>
          <t xml:space="preserve"> </t>
        </is>
      </c>
      <c r="D44" s="4" t="inlineStr">
        <is>
          <t xml:space="preserve"> </t>
        </is>
      </c>
      <c r="E44" s="7" t="n">
        <v>-100954</v>
      </c>
      <c r="F44" s="4" t="inlineStr">
        <is>
          <t xml:space="preserve"> </t>
        </is>
      </c>
      <c r="G44" s="4" t="inlineStr">
        <is>
          <t xml:space="preserve"> </t>
        </is>
      </c>
    </row>
    <row r="45">
      <c r="A45" s="4" t="inlineStr">
        <is>
          <t>Issuance of treasury stock for stock option exercises</t>
        </is>
      </c>
      <c r="B45" s="7" t="n">
        <v>516</v>
      </c>
      <c r="C45" s="4" t="inlineStr">
        <is>
          <t xml:space="preserve"> </t>
        </is>
      </c>
      <c r="D45" s="7" t="n">
        <v>-437</v>
      </c>
      <c r="E45" s="7" t="n">
        <v>953</v>
      </c>
      <c r="F45" s="4" t="inlineStr">
        <is>
          <t xml:space="preserve"> </t>
        </is>
      </c>
      <c r="G45" s="4" t="inlineStr">
        <is>
          <t xml:space="preserve"> </t>
        </is>
      </c>
    </row>
    <row r="46">
      <c r="A46" s="4" t="inlineStr">
        <is>
          <t>Issuance of treasury stock for restricted stock units vesting</t>
        </is>
      </c>
      <c r="B46" s="7" t="n">
        <v>-9051</v>
      </c>
      <c r="C46" s="4" t="inlineStr">
        <is>
          <t xml:space="preserve"> </t>
        </is>
      </c>
      <c r="D46" s="7" t="n">
        <v>-35743</v>
      </c>
      <c r="E46" s="7" t="n">
        <v>26692</v>
      </c>
      <c r="F46" s="4" t="inlineStr">
        <is>
          <t xml:space="preserve"> </t>
        </is>
      </c>
      <c r="G46" s="4" t="inlineStr">
        <is>
          <t xml:space="preserve"> </t>
        </is>
      </c>
    </row>
    <row r="47">
      <c r="A47" s="4" t="inlineStr">
        <is>
          <t>Deferred compensation</t>
        </is>
      </c>
      <c r="B47" s="7" t="n">
        <v>0</v>
      </c>
      <c r="C47" s="4" t="inlineStr">
        <is>
          <t xml:space="preserve"> </t>
        </is>
      </c>
      <c r="D47" s="7" t="n">
        <v>-148</v>
      </c>
      <c r="E47" s="7" t="n">
        <v>148</v>
      </c>
      <c r="F47" s="4" t="inlineStr">
        <is>
          <t xml:space="preserve"> </t>
        </is>
      </c>
      <c r="G47" s="4" t="inlineStr">
        <is>
          <t xml:space="preserve"> </t>
        </is>
      </c>
    </row>
    <row r="48">
      <c r="A48" s="4" t="inlineStr">
        <is>
          <t>Share-based compensation</t>
        </is>
      </c>
      <c r="B48" s="7" t="n">
        <v>19834</v>
      </c>
      <c r="C48" s="4" t="inlineStr">
        <is>
          <t xml:space="preserve"> </t>
        </is>
      </c>
      <c r="D48" s="7" t="n">
        <v>19834</v>
      </c>
      <c r="E48" s="4" t="inlineStr">
        <is>
          <t xml:space="preserve"> </t>
        </is>
      </c>
      <c r="F48" s="4" t="inlineStr">
        <is>
          <t xml:space="preserve"> </t>
        </is>
      </c>
      <c r="G48" s="4" t="inlineStr">
        <is>
          <t xml:space="preserve"> </t>
        </is>
      </c>
    </row>
    <row r="49">
      <c r="A49" s="4" t="inlineStr">
        <is>
          <t>Ending balance at Jun. 30, 2024</t>
        </is>
      </c>
      <c r="B49" s="6" t="n">
        <v>1973133</v>
      </c>
      <c r="C49" s="6" t="n">
        <v>441369</v>
      </c>
      <c r="D49" s="6" t="n">
        <v>1755660</v>
      </c>
      <c r="E49" s="6" t="n">
        <v>-2379419</v>
      </c>
      <c r="F49" s="6" t="n">
        <v>3090640</v>
      </c>
      <c r="G49" s="6" t="n">
        <v>-9351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6 Months Ended</t>
        </is>
      </c>
    </row>
    <row r="2">
      <c r="B2" s="2" t="inlineStr">
        <is>
          <t>Jun. 30, 2024 USD ($)</t>
        </is>
      </c>
    </row>
    <row r="3">
      <c r="A3" s="3" t="inlineStr">
        <is>
          <t>Retirement Benefits [Abstract]</t>
        </is>
      </c>
      <c r="B3" s="4" t="inlineStr">
        <is>
          <t xml:space="preserve"> </t>
        </is>
      </c>
    </row>
    <row r="4">
      <c r="A4" s="4" t="inlineStr">
        <is>
          <t>Cash contributions made during the period</t>
        </is>
      </c>
      <c r="B4" s="6" t="n">
        <v>3</v>
      </c>
    </row>
    <row r="5">
      <c r="A5" s="4" t="inlineStr">
        <is>
          <t>Expected additional cash contributions</t>
        </is>
      </c>
      <c r="B5" s="6"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Narrative (Details) - USD ($)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Proceeds from stock option exercises</t>
        </is>
      </c>
      <c r="B4" s="6" t="n">
        <v>4815</v>
      </c>
      <c r="C4" s="6" t="n">
        <v>4962</v>
      </c>
    </row>
    <row r="5">
      <c r="A5" s="4" t="inlineStr">
        <is>
          <t>Stock Options, RSUs, and 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eneral vesting period</t>
        </is>
      </c>
      <c r="B7" s="4" t="inlineStr">
        <is>
          <t>3 years</t>
        </is>
      </c>
      <c r="C7" s="4" t="inlineStr">
        <is>
          <t xml:space="preserve"> </t>
        </is>
      </c>
    </row>
    <row r="8">
      <c r="A8" s="4" t="inlineStr">
        <is>
          <t>Total unrecognized compensation expense related to unvested share-based payments</t>
        </is>
      </c>
      <c r="B8" s="6" t="n">
        <v>136100</v>
      </c>
      <c r="C8" s="4" t="inlineStr">
        <is>
          <t xml:space="preserve"> </t>
        </is>
      </c>
    </row>
    <row r="9">
      <c r="A9" s="4" t="inlineStr">
        <is>
          <t>Weighted-average period for unrecognized compensation expense expected to be recognized</t>
        </is>
      </c>
      <c r="B9" s="4" t="inlineStr">
        <is>
          <t>2 years 2 months 12 days</t>
        </is>
      </c>
      <c r="C9" s="4" t="inlineStr">
        <is>
          <t xml:space="preserve"> </t>
        </is>
      </c>
    </row>
    <row r="10">
      <c r="A10" s="4" t="inlineStr">
        <is>
          <t>Maximum |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iod of stock option expiration from date of grant</t>
        </is>
      </c>
      <c r="B12" s="4" t="inlineStr">
        <is>
          <t>10 years</t>
        </is>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834</v>
      </c>
      <c r="C4" s="6" t="n">
        <v>19991</v>
      </c>
      <c r="D4" s="6" t="n">
        <v>37763</v>
      </c>
      <c r="E4" s="6" t="n">
        <v>36933</v>
      </c>
    </row>
    <row r="5">
      <c r="A5" s="4" t="inlineStr">
        <is>
          <t>Stock option compensa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753</v>
      </c>
      <c r="C7" s="7" t="n">
        <v>1778</v>
      </c>
      <c r="D7" s="7" t="n">
        <v>1798</v>
      </c>
      <c r="E7" s="7" t="n">
        <v>4596</v>
      </c>
    </row>
    <row r="8">
      <c r="A8" s="4" t="inlineStr">
        <is>
          <t>RSU compensa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16077</v>
      </c>
      <c r="C10" s="7" t="n">
        <v>14588</v>
      </c>
      <c r="D10" s="7" t="n">
        <v>28325</v>
      </c>
      <c r="E10" s="7" t="n">
        <v>24704</v>
      </c>
    </row>
    <row r="11">
      <c r="A11" s="4" t="inlineStr">
        <is>
          <t>Performance award compensation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004</v>
      </c>
      <c r="C13" s="6" t="n">
        <v>3625</v>
      </c>
      <c r="D13" s="6" t="n">
        <v>7640</v>
      </c>
      <c r="E13" s="6" t="n">
        <v>76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Selling and Administrativ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sign and development</t>
        </is>
      </c>
      <c r="B4" s="6" t="n">
        <v>47419</v>
      </c>
      <c r="C4" s="6" t="n">
        <v>49782</v>
      </c>
      <c r="D4" s="6" t="n">
        <v>95029</v>
      </c>
      <c r="E4" s="6" t="n">
        <v>98538</v>
      </c>
    </row>
    <row r="5">
      <c r="A5" s="4" t="inlineStr">
        <is>
          <t>Amortization of intangible assets</t>
        </is>
      </c>
      <c r="B5" s="6" t="n">
        <v>7817</v>
      </c>
      <c r="C5" s="6" t="n">
        <v>9525</v>
      </c>
      <c r="D5" s="6" t="n">
        <v>15640</v>
      </c>
      <c r="E5" s="6" t="n">
        <v>189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everance and Other Restructuring Costs (Details) - Optimizing for Profitable Growth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Restructuring charges</t>
        </is>
      </c>
      <c r="B4" s="6" t="n">
        <v>10868</v>
      </c>
      <c r="C4" s="6" t="n">
        <v>20599</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412</v>
      </c>
      <c r="C7" s="7" t="n">
        <v>2625</v>
      </c>
    </row>
    <row r="8">
      <c r="A8" s="4" t="inlineStr">
        <is>
          <t>Other selling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10456</v>
      </c>
      <c r="C10" s="6" t="n">
        <v>179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everance and Other Restructuring Charges Activity (Details) - Optimizing for Profitable Growth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maining liability at beginning of period</t>
        </is>
      </c>
      <c r="B4" s="4" t="inlineStr">
        <is>
          <t xml:space="preserve"> </t>
        </is>
      </c>
      <c r="C4" s="4" t="inlineStr">
        <is>
          <t xml:space="preserve"> </t>
        </is>
      </c>
      <c r="D4" s="6" t="n">
        <v>25096</v>
      </c>
      <c r="E4" s="4" t="inlineStr">
        <is>
          <t xml:space="preserve"> </t>
        </is>
      </c>
    </row>
    <row r="5">
      <c r="A5" s="4" t="inlineStr">
        <is>
          <t>Charges</t>
        </is>
      </c>
      <c r="B5" s="6" t="n">
        <v>10868</v>
      </c>
      <c r="C5" s="4" t="inlineStr">
        <is>
          <t xml:space="preserve"> </t>
        </is>
      </c>
      <c r="D5" s="7" t="n">
        <v>20599</v>
      </c>
      <c r="E5" s="4" t="inlineStr">
        <is>
          <t xml:space="preserve"> </t>
        </is>
      </c>
    </row>
    <row r="6">
      <c r="A6" s="4" t="inlineStr">
        <is>
          <t>Payments/Utilization</t>
        </is>
      </c>
      <c r="B6" s="4" t="inlineStr">
        <is>
          <t xml:space="preserve"> </t>
        </is>
      </c>
      <c r="C6" s="4" t="inlineStr">
        <is>
          <t xml:space="preserve"> </t>
        </is>
      </c>
      <c r="D6" s="7" t="n">
        <v>-12984</v>
      </c>
      <c r="E6" s="4" t="inlineStr">
        <is>
          <t xml:space="preserve"> </t>
        </is>
      </c>
    </row>
    <row r="7">
      <c r="A7" s="4" t="inlineStr">
        <is>
          <t>Remaining liability at end of period</t>
        </is>
      </c>
      <c r="B7" s="7" t="n">
        <v>32711</v>
      </c>
      <c r="C7" s="4" t="inlineStr">
        <is>
          <t xml:space="preserve"> </t>
        </is>
      </c>
      <c r="D7" s="7" t="n">
        <v>32711</v>
      </c>
      <c r="E7" s="4" t="inlineStr">
        <is>
          <t xml:space="preserve"> </t>
        </is>
      </c>
    </row>
    <row r="8">
      <c r="A8" s="4" t="inlineStr">
        <is>
          <t>Severance</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maining liability at beginning of period</t>
        </is>
      </c>
      <c r="B10" s="4" t="inlineStr">
        <is>
          <t xml:space="preserve"> </t>
        </is>
      </c>
      <c r="C10" s="4" t="inlineStr">
        <is>
          <t xml:space="preserve"> </t>
        </is>
      </c>
      <c r="D10" s="7" t="n">
        <v>25096</v>
      </c>
      <c r="E10" s="4" t="inlineStr">
        <is>
          <t xml:space="preserve"> </t>
        </is>
      </c>
    </row>
    <row r="11">
      <c r="A11" s="4" t="inlineStr">
        <is>
          <t>Charges</t>
        </is>
      </c>
      <c r="B11" s="4" t="inlineStr">
        <is>
          <t xml:space="preserve"> </t>
        </is>
      </c>
      <c r="C11" s="6" t="n">
        <v>2000</v>
      </c>
      <c r="D11" s="7" t="n">
        <v>19558</v>
      </c>
      <c r="E11" s="6" t="n">
        <v>5200</v>
      </c>
    </row>
    <row r="12">
      <c r="A12" s="4" t="inlineStr">
        <is>
          <t>Payments/Utilization</t>
        </is>
      </c>
      <c r="B12" s="4" t="inlineStr">
        <is>
          <t xml:space="preserve"> </t>
        </is>
      </c>
      <c r="C12" s="4" t="inlineStr">
        <is>
          <t xml:space="preserve"> </t>
        </is>
      </c>
      <c r="D12" s="7" t="n">
        <v>-11943</v>
      </c>
      <c r="E12" s="4" t="inlineStr">
        <is>
          <t xml:space="preserve"> </t>
        </is>
      </c>
    </row>
    <row r="13">
      <c r="A13" s="4" t="inlineStr">
        <is>
          <t>Remaining liability at end of period</t>
        </is>
      </c>
      <c r="B13" s="7" t="n">
        <v>32711</v>
      </c>
      <c r="C13" s="4" t="inlineStr">
        <is>
          <t xml:space="preserve"> </t>
        </is>
      </c>
      <c r="D13" s="7" t="n">
        <v>32711</v>
      </c>
      <c r="E13" s="4" t="inlineStr">
        <is>
          <t xml:space="preserve"> </t>
        </is>
      </c>
    </row>
    <row r="14">
      <c r="A14" s="4" t="inlineStr">
        <is>
          <t>Other restructuring charge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maining liability at beginning of period</t>
        </is>
      </c>
      <c r="B16" s="4" t="inlineStr">
        <is>
          <t xml:space="preserve"> </t>
        </is>
      </c>
      <c r="C16" s="4" t="inlineStr">
        <is>
          <t xml:space="preserve"> </t>
        </is>
      </c>
      <c r="D16" s="7" t="n">
        <v>0</v>
      </c>
      <c r="E16" s="4" t="inlineStr">
        <is>
          <t xml:space="preserve"> </t>
        </is>
      </c>
    </row>
    <row r="17">
      <c r="A17" s="4" t="inlineStr">
        <is>
          <t>Charges</t>
        </is>
      </c>
      <c r="B17" s="4" t="inlineStr">
        <is>
          <t xml:space="preserve"> </t>
        </is>
      </c>
      <c r="C17" s="4" t="inlineStr">
        <is>
          <t xml:space="preserve"> </t>
        </is>
      </c>
      <c r="D17" s="7" t="n">
        <v>1041</v>
      </c>
      <c r="E17" s="4" t="inlineStr">
        <is>
          <t xml:space="preserve"> </t>
        </is>
      </c>
    </row>
    <row r="18">
      <c r="A18" s="4" t="inlineStr">
        <is>
          <t>Payments/Utilization</t>
        </is>
      </c>
      <c r="B18" s="4" t="inlineStr">
        <is>
          <t xml:space="preserve"> </t>
        </is>
      </c>
      <c r="C18" s="4" t="inlineStr">
        <is>
          <t xml:space="preserve"> </t>
        </is>
      </c>
      <c r="D18" s="7" t="n">
        <v>-1041</v>
      </c>
      <c r="E18" s="4" t="inlineStr">
        <is>
          <t xml:space="preserve"> </t>
        </is>
      </c>
    </row>
    <row r="19">
      <c r="A19" s="4" t="inlineStr">
        <is>
          <t>Remaining liability at end of period</t>
        </is>
      </c>
      <c r="B19" s="6" t="n">
        <v>0</v>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verance | Other selling and administrative expense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4" t="inlineStr">
        <is>
          <t xml:space="preserve"> </t>
        </is>
      </c>
      <c r="C5" s="6" t="n">
        <v>7800</v>
      </c>
      <c r="D5" s="4" t="inlineStr">
        <is>
          <t xml:space="preserve"> </t>
        </is>
      </c>
      <c r="E5" s="6" t="n">
        <v>28500</v>
      </c>
    </row>
    <row r="6">
      <c r="A6" s="4" t="inlineStr">
        <is>
          <t>Severance | Cost of sal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7" t="n">
        <v>-1200</v>
      </c>
      <c r="D8" s="4" t="inlineStr">
        <is>
          <t xml:space="preserve"> </t>
        </is>
      </c>
      <c r="E8" s="7" t="n">
        <v>-1200</v>
      </c>
    </row>
    <row r="9">
      <c r="A9" s="4" t="inlineStr">
        <is>
          <t>Optimizing for Profitable Growth</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everance and other restructuring charges incurred to date</t>
        </is>
      </c>
      <c r="B11" s="6" t="n">
        <v>46000</v>
      </c>
      <c r="C11" s="4" t="inlineStr">
        <is>
          <t xml:space="preserve"> </t>
        </is>
      </c>
      <c r="D11" s="6" t="n">
        <v>46000</v>
      </c>
      <c r="E11" s="4" t="inlineStr">
        <is>
          <t xml:space="preserve"> </t>
        </is>
      </c>
    </row>
    <row r="12">
      <c r="A12" s="4" t="inlineStr">
        <is>
          <t>Restructuring and related cost, cost incurred to date, non-cash charges</t>
        </is>
      </c>
      <c r="B12" s="7" t="n">
        <v>1000</v>
      </c>
      <c r="C12" s="4" t="inlineStr">
        <is>
          <t xml:space="preserve"> </t>
        </is>
      </c>
      <c r="D12" s="7" t="n">
        <v>1000</v>
      </c>
      <c r="E12" s="4" t="inlineStr">
        <is>
          <t xml:space="preserve"> </t>
        </is>
      </c>
    </row>
    <row r="13">
      <c r="A13" s="4" t="inlineStr">
        <is>
          <t>Expected non-cash charges</t>
        </is>
      </c>
      <c r="B13" s="7" t="n">
        <v>5000</v>
      </c>
      <c r="C13" s="4" t="inlineStr">
        <is>
          <t xml:space="preserve"> </t>
        </is>
      </c>
      <c r="D13" s="7" t="n">
        <v>5000</v>
      </c>
      <c r="E13" s="4" t="inlineStr">
        <is>
          <t xml:space="preserve"> </t>
        </is>
      </c>
    </row>
    <row r="14">
      <c r="A14" s="4" t="inlineStr">
        <is>
          <t>Restructuring charges</t>
        </is>
      </c>
      <c r="B14" s="7" t="n">
        <v>10868</v>
      </c>
      <c r="C14" s="4" t="inlineStr">
        <is>
          <t xml:space="preserve"> </t>
        </is>
      </c>
      <c r="D14" s="7" t="n">
        <v>20599</v>
      </c>
      <c r="E14" s="4" t="inlineStr">
        <is>
          <t xml:space="preserve"> </t>
        </is>
      </c>
    </row>
    <row r="15">
      <c r="A15" s="4" t="inlineStr">
        <is>
          <t>Optimizing for Profitable Growth | Other selling and administrative expens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7" t="n">
        <v>10456</v>
      </c>
      <c r="C17" s="4" t="inlineStr">
        <is>
          <t xml:space="preserve"> </t>
        </is>
      </c>
      <c r="D17" s="7" t="n">
        <v>17974</v>
      </c>
      <c r="E17" s="4" t="inlineStr">
        <is>
          <t xml:space="preserve"> </t>
        </is>
      </c>
    </row>
    <row r="18">
      <c r="A18" s="4" t="inlineStr">
        <is>
          <t>Optimizing for Profitable Growth | Cost of sal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7" t="n">
        <v>412</v>
      </c>
      <c r="C20" s="4" t="inlineStr">
        <is>
          <t xml:space="preserve"> </t>
        </is>
      </c>
      <c r="D20" s="7" t="n">
        <v>2625</v>
      </c>
      <c r="E20" s="4" t="inlineStr">
        <is>
          <t xml:space="preserve"> </t>
        </is>
      </c>
    </row>
    <row r="21">
      <c r="A21" s="4" t="inlineStr">
        <is>
          <t>Optimizing for Profitable Growth | Severance</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6" t="n">
        <v>2000</v>
      </c>
      <c r="D23" s="7" t="n">
        <v>19558</v>
      </c>
      <c r="E23" s="6" t="n">
        <v>5200</v>
      </c>
    </row>
    <row r="24">
      <c r="A24" s="4" t="inlineStr">
        <is>
          <t>Optimizing for Profitable Growth | Minimum</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xpected restructuring costs</t>
        </is>
      </c>
      <c r="B26" s="7" t="n">
        <v>130000</v>
      </c>
      <c r="C26" s="4" t="inlineStr">
        <is>
          <t xml:space="preserve"> </t>
        </is>
      </c>
      <c r="D26" s="7" t="n">
        <v>130000</v>
      </c>
      <c r="E26" s="4" t="inlineStr">
        <is>
          <t xml:space="preserve"> </t>
        </is>
      </c>
    </row>
    <row r="27">
      <c r="A27" s="4" t="inlineStr">
        <is>
          <t>Optimizing for Profitable Growth | Maximum</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Expected restructuring costs</t>
        </is>
      </c>
      <c r="B29" s="6" t="n">
        <v>165000</v>
      </c>
      <c r="C29" s="4" t="inlineStr">
        <is>
          <t xml:space="preserve"> </t>
        </is>
      </c>
      <c r="D29" s="6" t="n">
        <v>165000</v>
      </c>
      <c r="E2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from income taxes</t>
        </is>
      </c>
      <c r="B4" s="6" t="n">
        <v>9196</v>
      </c>
      <c r="C4" s="6" t="n">
        <v>14424</v>
      </c>
      <c r="D4" s="6" t="n">
        <v>-11594</v>
      </c>
      <c r="E4" s="6" t="n">
        <v>-12575</v>
      </c>
    </row>
    <row r="5">
      <c r="A5" s="4" t="inlineStr">
        <is>
          <t>Discrete tax (benefit) expense</t>
        </is>
      </c>
      <c r="B5" s="7" t="n">
        <v>-4500</v>
      </c>
      <c r="C5" s="6" t="n">
        <v>200</v>
      </c>
      <c r="D5" s="7" t="n">
        <v>-12900</v>
      </c>
      <c r="E5" s="6" t="n">
        <v>300</v>
      </c>
    </row>
    <row r="6">
      <c r="A6" s="4" t="inlineStr">
        <is>
          <t>Reasonably possible changes to unrecognized tax benefits related to settlement of tax audits and/or expiration of statutes of limitations within the next twelve months</t>
        </is>
      </c>
      <c r="B6" s="6" t="n">
        <v>14500</v>
      </c>
      <c r="C6" s="4" t="inlineStr">
        <is>
          <t xml:space="preserve"> </t>
        </is>
      </c>
      <c r="D6" s="6" t="n">
        <v>14500</v>
      </c>
      <c r="E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0" customWidth="1" min="2" max="2"/>
    <col width="20" customWidth="1" min="3" max="3"/>
    <col width="31" customWidth="1" min="4" max="4"/>
  </cols>
  <sheetData>
    <row r="1">
      <c r="A1" s="1" t="inlineStr">
        <is>
          <t>Contingencies (Details) - Sleeper</t>
        </is>
      </c>
      <c r="B1" s="2" t="inlineStr">
        <is>
          <t>1 Months Ended</t>
        </is>
      </c>
      <c r="C1" s="2" t="inlineStr">
        <is>
          <t>6 Months Ended</t>
        </is>
      </c>
      <c r="D1" s="2" t="inlineStr">
        <is>
          <t>62 Months Ended</t>
        </is>
      </c>
    </row>
    <row r="2">
      <c r="B2" s="2" t="inlineStr">
        <is>
          <t>Jun. 30, 2022 claim</t>
        </is>
      </c>
      <c r="C2" s="2" t="inlineStr">
        <is>
          <t>Jun. 30, 2024 class</t>
        </is>
      </c>
      <c r="D2" s="2" t="inlineStr">
        <is>
          <t>May 31, 2024 lawsuit plaintiff</t>
        </is>
      </c>
    </row>
    <row r="3">
      <c r="A3" s="3" t="inlineStr">
        <is>
          <t>Loss Contingencies [Line Items]</t>
        </is>
      </c>
      <c r="B3" s="4" t="inlineStr">
        <is>
          <t xml:space="preserve"> </t>
        </is>
      </c>
      <c r="C3" s="4" t="inlineStr">
        <is>
          <t xml:space="preserve"> </t>
        </is>
      </c>
      <c r="D3" s="4" t="inlineStr">
        <is>
          <t xml:space="preserve"> </t>
        </is>
      </c>
    </row>
    <row r="4">
      <c r="A4" s="4" t="inlineStr">
        <is>
          <t>Number of claims settled | claim</t>
        </is>
      </c>
      <c r="B4" s="7" t="n">
        <v>2</v>
      </c>
      <c r="C4" s="4" t="inlineStr">
        <is>
          <t xml:space="preserve"> </t>
        </is>
      </c>
      <c r="D4" s="4" t="inlineStr">
        <is>
          <t xml:space="preserve"> </t>
        </is>
      </c>
    </row>
    <row r="5">
      <c r="A5" s="4" t="inlineStr">
        <is>
          <t>Number of additional lawsuits pending | lawsuit</t>
        </is>
      </c>
      <c r="B5" s="4" t="inlineStr">
        <is>
          <t xml:space="preserve"> </t>
        </is>
      </c>
      <c r="C5" s="4" t="inlineStr">
        <is>
          <t xml:space="preserve"> </t>
        </is>
      </c>
      <c r="D5" s="7" t="n">
        <v>28</v>
      </c>
    </row>
    <row r="6">
      <c r="A6" s="4" t="inlineStr">
        <is>
          <t>Number of plaintiffs | plaintiff</t>
        </is>
      </c>
      <c r="B6" s="4" t="inlineStr">
        <is>
          <t xml:space="preserve"> </t>
        </is>
      </c>
      <c r="C6" s="4" t="inlineStr">
        <is>
          <t xml:space="preserve"> </t>
        </is>
      </c>
      <c r="D6" s="7" t="n">
        <v>28</v>
      </c>
    </row>
    <row r="7">
      <c r="A7" s="4" t="inlineStr">
        <is>
          <t>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consumer classes | class</t>
        </is>
      </c>
      <c r="B9" s="4" t="inlineStr">
        <is>
          <t xml:space="preserve"> </t>
        </is>
      </c>
      <c r="C9" s="7" t="n">
        <v>10</v>
      </c>
      <c r="D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and Income from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9728</v>
      </c>
      <c r="C4" s="6" t="n">
        <v>1087164</v>
      </c>
      <c r="D4" s="6" t="n">
        <v>1889237</v>
      </c>
      <c r="E4" s="6" t="n">
        <v>1901743</v>
      </c>
    </row>
    <row r="5">
      <c r="A5" s="4" t="inlineStr">
        <is>
          <t>Operating income (loss)</t>
        </is>
      </c>
      <c r="B5" s="7" t="n">
        <v>83207</v>
      </c>
      <c r="C5" s="7" t="n">
        <v>62775</v>
      </c>
      <c r="D5" s="7" t="n">
        <v>47689</v>
      </c>
      <c r="E5" s="7" t="n">
        <v>-52263</v>
      </c>
    </row>
    <row r="6">
      <c r="A6" s="4" t="inlineStr">
        <is>
          <t>Interest expense</t>
        </is>
      </c>
      <c r="B6" s="7" t="n">
        <v>29984</v>
      </c>
      <c r="C6" s="7" t="n">
        <v>30642</v>
      </c>
      <c r="D6" s="7" t="n">
        <v>60044</v>
      </c>
      <c r="E6" s="7" t="n">
        <v>61770</v>
      </c>
    </row>
    <row r="7">
      <c r="A7" s="4" t="inlineStr">
        <is>
          <t>Interest (income)</t>
        </is>
      </c>
      <c r="B7" s="7" t="n">
        <v>-12398</v>
      </c>
      <c r="C7" s="7" t="n">
        <v>-4321</v>
      </c>
      <c r="D7" s="7" t="n">
        <v>-29680</v>
      </c>
      <c r="E7" s="7" t="n">
        <v>-10840</v>
      </c>
    </row>
    <row r="8">
      <c r="A8" s="4" t="inlineStr">
        <is>
          <t>Other non-operating expense (income), net</t>
        </is>
      </c>
      <c r="B8" s="7" t="n">
        <v>6110</v>
      </c>
      <c r="C8" s="7" t="n">
        <v>-2147</v>
      </c>
      <c r="D8" s="7" t="n">
        <v>11721</v>
      </c>
      <c r="E8" s="7" t="n">
        <v>-3586</v>
      </c>
    </row>
    <row r="9">
      <c r="A9" s="4" t="inlineStr">
        <is>
          <t>Income (loss) Before Income Taxes</t>
        </is>
      </c>
      <c r="B9" s="7" t="n">
        <v>59511</v>
      </c>
      <c r="C9" s="7" t="n">
        <v>38601</v>
      </c>
      <c r="D9" s="7" t="n">
        <v>5604</v>
      </c>
      <c r="E9" s="7" t="n">
        <v>-99607</v>
      </c>
    </row>
    <row r="10">
      <c r="A10" s="4" t="inlineStr">
        <is>
          <t>Operating Income by 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7" t="n">
        <v>214238</v>
      </c>
      <c r="C12" s="7" t="n">
        <v>175264</v>
      </c>
      <c r="D12" s="7" t="n">
        <v>296499</v>
      </c>
      <c r="E12" s="7" t="n">
        <v>207720</v>
      </c>
    </row>
    <row r="13">
      <c r="A13" s="4" t="inlineStr">
        <is>
          <t>Restructuring charges</t>
        </is>
      </c>
      <c r="B13" s="7" t="n">
        <v>400</v>
      </c>
      <c r="C13" s="7" t="n">
        <v>-1200</v>
      </c>
      <c r="D13" s="7" t="n">
        <v>2600</v>
      </c>
      <c r="E13" s="7" t="n">
        <v>-1200</v>
      </c>
    </row>
    <row r="14">
      <c r="A14" s="4" t="inlineStr">
        <is>
          <t>Operating Income by segment |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606480</v>
      </c>
      <c r="C16" s="7" t="n">
        <v>624452</v>
      </c>
      <c r="D16" s="7" t="n">
        <v>1084267</v>
      </c>
      <c r="E16" s="7" t="n">
        <v>1094938</v>
      </c>
    </row>
    <row r="17">
      <c r="A17" s="4" t="inlineStr">
        <is>
          <t>Operating income (loss)</t>
        </is>
      </c>
      <c r="B17" s="7" t="n">
        <v>136927</v>
      </c>
      <c r="C17" s="7" t="n">
        <v>132353</v>
      </c>
      <c r="D17" s="7" t="n">
        <v>209917</v>
      </c>
      <c r="E17" s="7" t="n">
        <v>164496</v>
      </c>
    </row>
    <row r="18">
      <c r="A18" s="4" t="inlineStr">
        <is>
          <t>Operating Income by segment | Internationa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473248</v>
      </c>
      <c r="C20" s="7" t="n">
        <v>462712</v>
      </c>
      <c r="D20" s="7" t="n">
        <v>804970</v>
      </c>
      <c r="E20" s="7" t="n">
        <v>806805</v>
      </c>
    </row>
    <row r="21">
      <c r="A21" s="4" t="inlineStr">
        <is>
          <t>Operating income (loss)</t>
        </is>
      </c>
      <c r="B21" s="7" t="n">
        <v>77311</v>
      </c>
      <c r="C21" s="7" t="n">
        <v>42911</v>
      </c>
      <c r="D21" s="7" t="n">
        <v>86582</v>
      </c>
      <c r="E21" s="7" t="n">
        <v>43224</v>
      </c>
    </row>
    <row r="22">
      <c r="A22" s="4" t="inlineStr">
        <is>
          <t>Corporate and other expens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Operating income (loss)</t>
        </is>
      </c>
      <c r="B24" s="7" t="n">
        <v>-131031</v>
      </c>
      <c r="C24" s="7" t="n">
        <v>-112489</v>
      </c>
      <c r="D24" s="7" t="n">
        <v>-248810</v>
      </c>
      <c r="E24" s="7" t="n">
        <v>-259983</v>
      </c>
    </row>
    <row r="25">
      <c r="A25" s="4" t="inlineStr">
        <is>
          <t>Restructuring charges</t>
        </is>
      </c>
      <c r="B25" s="7" t="n">
        <v>10400</v>
      </c>
      <c r="C25" s="7" t="n">
        <v>9800</v>
      </c>
      <c r="D25" s="7" t="n">
        <v>16700</v>
      </c>
      <c r="E25" s="7" t="n">
        <v>33700</v>
      </c>
    </row>
    <row r="26">
      <c r="A26" s="4" t="inlineStr">
        <is>
          <t>Total product recall charges</t>
        </is>
      </c>
      <c r="B26" s="6" t="n">
        <v>2200</v>
      </c>
      <c r="C26" s="6" t="n">
        <v>3400</v>
      </c>
      <c r="D26" s="6" t="n">
        <v>5900</v>
      </c>
      <c r="E26" s="6" t="n">
        <v>77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23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23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egment Information - Segment Assets (Details) - USD ($) $ in Thousands</t>
        </is>
      </c>
      <c r="B1" s="2" t="inlineStr">
        <is>
          <t>Jun. 30, 2024</t>
        </is>
      </c>
      <c r="C1" s="2" t="inlineStr">
        <is>
          <t>Dec. 31, 2023</t>
        </is>
      </c>
      <c r="D1" s="2" t="inlineStr">
        <is>
          <t>Jun. 30,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ccounts receivable, net and inventories</t>
        </is>
      </c>
      <c r="B3" s="6" t="n">
        <v>1616282</v>
      </c>
      <c r="C3" s="6" t="n">
        <v>1653436</v>
      </c>
      <c r="D3" s="6" t="n">
        <v>1862496</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ccounts receivable, net and inventories</t>
        </is>
      </c>
      <c r="B6" s="7" t="n">
        <v>1499036</v>
      </c>
      <c r="C6" s="7" t="n">
        <v>1580349</v>
      </c>
      <c r="D6" s="7" t="n">
        <v>1747405</v>
      </c>
    </row>
    <row r="7">
      <c r="A7" s="4" t="inlineStr">
        <is>
          <t>Operating Segments | North America</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ccounts receivable, net and inventories</t>
        </is>
      </c>
      <c r="B9" s="7" t="n">
        <v>779167</v>
      </c>
      <c r="C9" s="7" t="n">
        <v>845113</v>
      </c>
      <c r="D9" s="7" t="n">
        <v>913998</v>
      </c>
    </row>
    <row r="10">
      <c r="A10" s="4" t="inlineStr">
        <is>
          <t>Operating Segments | International</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ccounts receivable, net and inventories</t>
        </is>
      </c>
      <c r="B12" s="7" t="n">
        <v>719869</v>
      </c>
      <c r="C12" s="7" t="n">
        <v>735236</v>
      </c>
      <c r="D12" s="7" t="n">
        <v>833407</v>
      </c>
    </row>
    <row r="13">
      <c r="A13" s="4" t="inlineStr">
        <is>
          <t>Corporate and other</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ccounts receivable, net and inventories</t>
        </is>
      </c>
      <c r="B15" s="6" t="n">
        <v>117246</v>
      </c>
      <c r="C15" s="6" t="n">
        <v>73087</v>
      </c>
      <c r="D15" s="6" t="n">
        <v>1150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9728</v>
      </c>
      <c r="C4" s="6" t="n">
        <v>1087164</v>
      </c>
      <c r="D4" s="6" t="n">
        <v>1889237</v>
      </c>
      <c r="E4" s="6" t="n">
        <v>1901743</v>
      </c>
    </row>
    <row r="5">
      <c r="A5" s="4" t="inlineStr">
        <is>
          <t>Operating Segments | 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7" t="n">
        <v>606480</v>
      </c>
      <c r="C7" s="7" t="n">
        <v>624452</v>
      </c>
      <c r="D7" s="7" t="n">
        <v>1084267</v>
      </c>
      <c r="E7" s="7" t="n">
        <v>1094938</v>
      </c>
    </row>
    <row r="8">
      <c r="A8" s="4" t="inlineStr">
        <is>
          <t>Operating Segments | North America | North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606480</v>
      </c>
      <c r="C10" s="7" t="n">
        <v>624452</v>
      </c>
      <c r="D10" s="7" t="n">
        <v>1084267</v>
      </c>
      <c r="E10" s="7" t="n">
        <v>1094938</v>
      </c>
    </row>
    <row r="11">
      <c r="A11" s="4" t="inlineStr">
        <is>
          <t>Operating Segments |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73248</v>
      </c>
      <c r="C13" s="7" t="n">
        <v>462712</v>
      </c>
      <c r="D13" s="7" t="n">
        <v>804970</v>
      </c>
      <c r="E13" s="7" t="n">
        <v>806805</v>
      </c>
    </row>
    <row r="14">
      <c r="A14" s="4" t="inlineStr">
        <is>
          <t>Operating Segments | International | EME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250688</v>
      </c>
      <c r="C16" s="7" t="n">
        <v>241692</v>
      </c>
      <c r="D16" s="7" t="n">
        <v>435927</v>
      </c>
      <c r="E16" s="7" t="n">
        <v>451048</v>
      </c>
    </row>
    <row r="17">
      <c r="A17" s="4" t="inlineStr">
        <is>
          <t>Operating Segments | International | Latin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34597</v>
      </c>
      <c r="C19" s="7" t="n">
        <v>138046</v>
      </c>
      <c r="D19" s="7" t="n">
        <v>214248</v>
      </c>
      <c r="E19" s="7" t="n">
        <v>213577</v>
      </c>
    </row>
    <row r="20">
      <c r="A20" s="4" t="inlineStr">
        <is>
          <t>Operating Segments | International | Asia 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87963</v>
      </c>
      <c r="C22" s="6" t="n">
        <v>82974</v>
      </c>
      <c r="D22" s="6" t="n">
        <v>154795</v>
      </c>
      <c r="E22" s="6" t="n">
        <v>14218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Accounts Receivable, Net Mattel estimates current expected credit losses based on collection history and management's assessment of the current economic trends, business environment, customers' financial condition, and accounts receivable aging that may impact the level of future credit losses. Accounts receivable were net of allowances for credit losses of $8.5 million, $13.2 million, and $8.8 million as of June 30, 2024, June 30, 2023,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5:42Z</dcterms:created>
  <dcterms:modified xmlns:dcterms="http://purl.org/dc/terms/" xmlns:xsi="http://www.w3.org/2001/XMLSchema-instance" xsi:type="dcterms:W3CDTF">2024-07-30T20:05:42Z</dcterms:modified>
</cp:coreProperties>
</file>